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Real Estate Properties" sheetId="9" r:id="rId9"/>
    <s:sheet name="Segment Information and Tenant " sheetId="10" r:id="rId10"/>
    <s:sheet name="Derivatives Instruments and Hed" sheetId="11" r:id="rId11"/>
    <s:sheet name="Indebtedness" sheetId="12" r:id="rId12"/>
    <s:sheet name="Fair Value of Financial Instrum" sheetId="13" r:id="rId13"/>
    <s:sheet name="Noncontrolling Interest" sheetId="14" r:id="rId14"/>
    <s:sheet name="Shareholders' Equity" sheetId="15" r:id="rId15"/>
    <s:sheet name="Per Common Share Amounts" sheetId="16" r:id="rId16"/>
    <s:sheet name="Related Person Transactions" sheetId="17" r:id="rId17"/>
    <s:sheet name="Real Estate Properties (Tables)" sheetId="18" r:id="rId18"/>
    <s:sheet name="Derivatives Instruments and H19" sheetId="19" r:id="rId19"/>
    <s:sheet name="Indebtedness (Tables)" sheetId="20" r:id="rId20"/>
    <s:sheet name="Fair Value of Financial Instr21" sheetId="21" r:id="rId21"/>
    <s:sheet name="Per Common Share Amounts (Table" sheetId="22" r:id="rId22"/>
    <s:sheet name="Recent Accounting Pronounceme23" sheetId="23" r:id="rId23"/>
    <s:sheet name="Real Estate Properties (Details" sheetId="24" r:id="rId24"/>
    <s:sheet name="Segment Information and Tenan25" sheetId="25" r:id="rId25"/>
    <s:sheet name="Derivatives Instruments and H26" sheetId="26" r:id="rId26"/>
    <s:sheet name="Indebtedness (Details)" sheetId="27" r:id="rId27"/>
    <s:sheet name="Fair Value of Financial Instr28" sheetId="28" r:id="rId28"/>
    <s:sheet name="Noncontrolling Interest (Detail" sheetId="29" r:id="rId29"/>
    <s:sheet name="Shareholders' Equity (Details)" sheetId="30" r:id="rId30"/>
    <s:sheet name="Per Common Share Amounts (Detai" sheetId="31" r:id="rId31"/>
    <s:sheet name="Related Person Transactions (De" sheetId="32" r:id="rId32"/>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5</t>
  </si>
  <si>
    <t>Jul. 27, 2015</t>
  </si>
  <si>
    <t>Document and Entity Information</t>
  </si>
  <si>
    <t>Entity Registrant Name</t>
  </si>
  <si>
    <t>Select Income REIT</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77,367 and $64,894, respectively, net of allowance for doubtful accounts of $1,527 and $1,664, respectively</t>
  </si>
  <si>
    <t>Deferred leasing costs, net</t>
  </si>
  <si>
    <t>Deferred financing costs, net</t>
  </si>
  <si>
    <t>Other assets</t>
  </si>
  <si>
    <t>Total assets</t>
  </si>
  <si>
    <t>LIABILITIES, NONCONTROLLING INTEREST AND SHAREHOLDERS’ EQUITY</t>
  </si>
  <si>
    <t>Revolving credit facility</t>
  </si>
  <si>
    <t>Term loan</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Fair value, noncontrolling interest</t>
  </si>
  <si>
    <t>Shareholders' equity:</t>
  </si>
  <si>
    <t>Common shares of beneficial interest, $.01 par value: 125,000,000 shares authorized; 89,328,640 and 59,959,750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USD ($) $ in Thousands</t>
  </si>
  <si>
    <t>CONDENSED CONSOLIDATED BALANCE SHEETS</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COMPREHENSIVE INCOME - USD ($) shares in Thousands, $ in Thousands</t>
  </si>
  <si>
    <t>3 Months Ended</t>
  </si>
  <si>
    <t>Jun. 30, 2014</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net amortization of debt premiums and discounts and deferred financing fees of $1,210 ,$399, $2,381 and $804 respectively)</t>
  </si>
  <si>
    <t>(Loss) gain on early extinguishment of debt</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t>
  </si>
  <si>
    <t>Unrealized gain on interest rate swap</t>
  </si>
  <si>
    <t>Equity in unrealized (loss) gain of an investee</t>
  </si>
  <si>
    <t>Other comprehensive income</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DENSED CONSOLIDATED STATEMENTS OF COMPREHENSIVE INCOME (Parenthetical) - USD ($) $ in Thousands</t>
  </si>
  <si>
    <t>CONDENSED CONSOLIDATED STATEMENTS OF COMPREHENSIVE INCOME</t>
  </si>
  <si>
    <t>Interest Expense, (including amortization of debt premiums and discounts and deferred financing fees)</t>
  </si>
  <si>
    <t>CONDENSED CONSOLIDATED STATEMENTS OF CASH FLOWS - USD ($) shares in Thousands, $ in Thousands</t>
  </si>
  <si>
    <t>CASH FLOWS FROM OPERATING ACTIVITIES:</t>
  </si>
  <si>
    <t>Adjustments to reconcile net income to cash provided by operating activities</t>
  </si>
  <si>
    <t>Depreciation</t>
  </si>
  <si>
    <t>Net amortization of debt premiums and discounts and deferred financing fees</t>
  </si>
  <si>
    <t>Amortization of acquired real estate leases and assumed real estate obligations</t>
  </si>
  <si>
    <t>Amortization of deferred leasing costs</t>
  </si>
  <si>
    <t>Provision for losses on rents receivable</t>
  </si>
  <si>
    <t>Straight line rental income</t>
  </si>
  <si>
    <t>Loss (gain) on early extinguishment of debt</t>
  </si>
  <si>
    <t>Other non-cash expenses</t>
  </si>
  <si>
    <t>Change in assets and liabilities:</t>
  </si>
  <si>
    <t>Rents receivable</t>
  </si>
  <si>
    <t>Deferred leasing costs</t>
  </si>
  <si>
    <t>Net cash provided by operating activities</t>
  </si>
  <si>
    <t>CASH FLOWS FROM INVESTING ACTIVITIES:</t>
  </si>
  <si>
    <t>Real estate acquisitions</t>
  </si>
  <si>
    <t>Real estate improvements</t>
  </si>
  <si>
    <t>Proceeds from sale of properties</t>
  </si>
  <si>
    <t>Investment in Affiliates Insurance Company</t>
  </si>
  <si>
    <t>Investments in Reit Management Research Inc</t>
  </si>
  <si>
    <t>Net cash used in investing activities</t>
  </si>
  <si>
    <t>CASH FLOWS FROM FINANCING ACTIVITIES:</t>
  </si>
  <si>
    <t>Proceeds from issuance of common shares, net</t>
  </si>
  <si>
    <t>Proceeds from issuance of senior unsecured notes, net</t>
  </si>
  <si>
    <t>Proceeds from borrowings</t>
  </si>
  <si>
    <t>Payments of borrowings</t>
  </si>
  <si>
    <t>Deferred financing fees</t>
  </si>
  <si>
    <t>Distributions to common shareholders</t>
  </si>
  <si>
    <t>Distributions to noncontrolling interest</t>
  </si>
  <si>
    <t>Net cash provided by financing activities</t>
  </si>
  <si>
    <t>Increase in cash and cash equivalents</t>
  </si>
  <si>
    <t>Cash and cash equivalents at beginning of period</t>
  </si>
  <si>
    <t>Cash and cash equivalents at end of period</t>
  </si>
  <si>
    <t>SUPPLEMENTAL DISCLOSURE:</t>
  </si>
  <si>
    <t>Interest paid</t>
  </si>
  <si>
    <t>Income taxes paid</t>
  </si>
  <si>
    <t>Non-cash investing activities:</t>
  </si>
  <si>
    <t>Real estate and investment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Issuance of SIR common shares</t>
  </si>
  <si>
    <t>Basis of Presentation</t>
  </si>
  <si>
    <t xml:space="preserve">Note 1. Basis of Presentation
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 </t>
  </si>
  <si>
    <t>Recent Accounting Pronouncements</t>
  </si>
  <si>
    <t xml:space="preserve">Note 2. Recent Accounting Pronouncements
In April 2014, the Financial Accounting Standards Board, or FASB, issued Accounting Standards Update, or ASU, No. 2014-08, Reporting Discontinued Operations and Disclosures of Disposals of Components of an Entity . This update amends the criteria for reporting discontinued operations to, among other things, raise the threshold for disposals to qualify as discontinued operations. This update will reduce the number of any future property dispositions we make to be presented as discontinued operations in our condensed consolidated financial statements. We adopted this update on January 1, 2015.
In February 2015, the FASB issued ASU No. 2015-02, Consolidation .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cause any significant changes to our condensed consolidated financial statements.
In April 2015, the FASB issued ASU No. 2015-03, Simplifying the Presentation of Debt Issuance Costs ,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liabilities on our condensed consolidated balance sheets. When adopted, deferred financing costs of $18,281 and $3,416 as of June 30, 2015 and December 31, 2014 , respectively, will be reclassified from assets to the related debt obligations on our condensed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a substantial portion of our revenue consists of rental income from leasing arrangements, which are specifically excluded from this ASU. </t>
  </si>
  <si>
    <t>Real Estate Properties</t>
  </si>
  <si>
    <t xml:space="preserve">Note 3. Real Estate Properties
As of June 30, 2015, we owned 116 properties ( 355 buildings, leasable land parcels and easements) with approximately 43,921,000 rentable square feet.
On January 29, 2015, we completed our acquisition of Cole Corporate Income Trust, Inc., a Maryland corporation, or CCIT, pursuant to the Agreement and Plan of Merger, dated as of August 30, 2014, as amended, or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At the effective time of the CCIT Merger, we acquired CCIT’s full property portfolio which included 64 office and industrial net leased properties, or the 64 CCIT Properties, as well as 23 healthcare properties which we sold concurrently to Senior Housing Properties Trust, or SNH. The total consideration for our acquisition of CCIT’s full portfolio was $2,997,601 , including the assumption of $297,698 of mortgage debt principal (of which $29,955 was assumed by SNH in the sale of the healthcare properties) and excluding acquisition related costs. Pursuant to the terms of the Merger Agreement, we paid $1,245,321 in cash and issued 28,439,111 of our common shares to former holders of CCIT common stock at a value of $25.20 per share, or $716,666 . The following tables summarize the total consideration, the preliminary estimated fair values of the assets acquired and liabilities assumed in the CCIT Merger, based on our current best estimates, and the net purchase price after the completion of the sale of 23 healthcare properties to SNH:
Total Purchase Price (excluding acquisition costs):
Aggregate share consideration
$
Assumed working capital
Assumed mortgage principal
Noncash portion of purchase price
Cash consideration paid to former holders of CCIT common stock
CCIT shareholders distribution, debt and loan assumption costs paid at closing
Cash portion of purchase price
Gross purchase price
$
Preliminary Purchase Price Allocation:
Land
$
Buildings and improvements
Acquired real estate leases
Cash
Restricted cash
Rents receivable
Other assets
Total assets
Mortgage notes payable (1)
Fair value of derivative instrument (2)
Accounts payable and accrued expenses
Assumed real estate lease obligations
Rents collected in advance
Security deposits
Amount allocated to noncontrolling interest
Net assets acquired
Assumed working capital
Assumed principal balance of debt
Gross purchase price
$
Reconciliation to Net Purchase Price (excluding acquisition costs):
Gross purchase price
$
Proceeds from properties sold to SNH
Mortgage principal assumed by SNH, including loan assumption costs of $300 (3)
Net purchase price
$
(1)
Includes the fair value adjustment totaling $2,012 on $297,698 of mortgage principal assumed in connection with the CCIT Merger.
(2)
Represents the fair value of an interest rate swap agreement relating to $41,000 of mortgage notes payable assumed in connection with the CCIT Merger.
(3)
Excludes the fair value adjustment totaling $1,073 .
In accordance with GAAP, we accounted for the CCIT Merger as a business combination with SIR treated as the acquirer of CCIT for accounting purposes. Under business combination accounting rules, the assets acquired and liabilities assumed were recorded as of the acquisition date, at their respective estimated fair value, and added to those of SIR. We allocated the purchase price of this acquisition based on the estimated fair values of the acquired assets and liabilities assumed in a manner consistent with our purchase price allocation policy described in our Annual Report. We engaged an independent real estate consulting firm to provide the purchase price allocations and to provide market information and evaluations which are relevant to purchase price allocations and determinations of useful lives. As of June 30, 2015, the allocation of purchase price was based on preliminary estimates and may change upon the completion of (i) third party appraisals and (ii) our analysis of acquired in place leases and building valuations. As of the date acquired, the weighted average amortization periods for capitalized above market lease values, lease origination value and capitalized below market lease values were 10.2 years, 11.4 years and 12.3 years, respectively.
During the six months ended June 30, 2015, we also acquired one property (one building) with 106,397 rentable square feet and an ancillary land parcel adjacent to one of our existing properties for an aggregate purchase price of $18,850 , excluding acquisition costs. We allocated the purchase price s of these acquisitions based on the estimated fair value of the acquired assets and assumed liabilities as follows:
Assumed
Acquired
Real Estate
Other
Properties/
Square
Purchase
Building and
Real Estate
Lease
Assumed
Date
Location
Buildings
Feet
Price (1)
Land
Improvements
Leases
Obligations
Liabilities
April 2015
Phoenix, AZ (2)
1 / 1
$
$
$
$
$
$
April 2015
Birmingham, AL
-
-
-
-
-
-
1 / 1
$
$
$
$
$
$
(1)
Purchase price excludes acquisition related costs.
(2)
This acquisition was accounted for as a business combination. The allocation of purchase price is based on preliminary estimates and may change upon the completion of (i) third party appraisals and (ii) our analysis of acquired in place leases and building valuations.
During the period presented in this report, we also agreed to acquire the following properties:
·
In June 2015, we entered an agreement to acquire an office property (one building) in Kansas City, MO containing approximately 596,000 rentable square feet for $153,500 , excluding acquisition costs. The property is 100% leased for approximately 15.9 years. This pending acquisition is subject to closing conditions; accordingly, we can provide no assurance that we will acquire this property .
·
In June 2015, we entered an agreement to acquire an office property (three buildings) in Richmond, VA containing approximately 89,000 rentable square feet for $12,750 , excluding acquisition costs. The property is 100% leased for approximately 7.0 years. This property was acquired on July 20, 2015.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June 30, 2015 and December 31, 2014, accrued environmental remediation costs totaling $8,160 and $8,150 , respectively, were included in accounts payable and accrued expenses in our condensed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comprehensive income.
Pro Forma Information :
The following table presents our pro forma results of operations for the six months ended June 30, 2015 and 2014 as if the CCIT Merger and the related financing activities described above and in Note 6, had occurred on January 1, 2014. This pro forma data also includes two additional properties (four buildings) we acquired in 2015 for a n aggregate purchase price of $ 29 , 600 , excluding acquisition costs, three properties ( three buildings) we acquired during 2014 for an aggregate purchase price of $222,230 , excluding acquisition costs, and 10,000,000 of our common shares we sold during 2014 in a public offering at a price of $29.00 per share.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5, and for other reasons.
Six Months Ended
June 30,
2015
2014
Total revenues
$
$
Net income attributed to SIR
$
$
Net income attributed to SIR per share
$
$
During the six months ended June 30, 2015, we recognized revenues of $95,739 and operating income of $79,436 , arising from our 2014 and 2015 acquisitions. </t>
  </si>
  <si>
    <t>Segment Information and Tenant Concentration</t>
  </si>
  <si>
    <t xml:space="preserve">Note 4. Segment Information and Tenant Concentration
We operate in one business segment: ownership of properties that include buildings and leased commercial an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eased land as a building or land parcel with at least 90% of its rentable square footage leased to one tenant. Our buildings and lands are primarily leased to single tenants; however, we also own some multi - tenant buildings on the island of Oahu, HI , and one mainland multi-tenant office building. For the three months ended June 30, 2015 and 2014, approximately 20.3% and 37.1% , respectively, and for the six months ended June 30, 2015 and 2014, approximately 22.3% and 39.4% , respectively, of total revenues were from 11 properties ( 229 buildings, leasable land parcels and easements) with a combined approximately 17,778,000 rentable square feet that we own in Oahu, HI. </t>
  </si>
  <si>
    <t>Derivatives Instruments and Hedging Activities</t>
  </si>
  <si>
    <t xml:space="preserve">Note 5. Derivatives and Hedging Activities
Risk Management Objective of Using Derivatives :
We are exposed to certain risks relating to our ongoing business operations, including the effect of changes in interest rates. A part of our interest rate risk is t he only risk currently managed by us using derivative instruments. We have an interest rate swap agreement to manage our interest rate risk exposure on $41,000 of mortgage notes payable due 2020, with interest payable at a rate equal to a spread over LIBOR.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We do not anticipate that any of the counterparties will fail to meet their obligations.
Cash Flow Hedges of Interest Rate Risk :
W e record all derivatives on the balance sheet at fair value. The following table summarizes the terms of our outstanding interest rate swap agreement , which we designate as a cash flow hedge , and which was assumed in connection with the CCIT Merger:
Fair Value
Notional
of Liability
as of
Interest
Effective
Maturity
as of
Balance Sheet Location
June 30, 2015
Rate (1)
Date
Date
June 30, 2015
Interest Rate Swap
Accounts Payable and Accrued Liabilities
$
1/29/2015
8/3/2020
$
(1)
The interest rate consists of the underlying index swapped to a fixed rate and the applicable interest rate spread .
The interest rate swap agreement manages our interest rate risk exposure on $41,000 of mortgage debt due in 2020, which requires interest at LIBOR plus 200 basis points . The interest rate swap agreement qualifies as a cash flow hedge and effectively modifies our exposure to interest rate risk by converting our floating interest rate debt to a fixed interest rate basis for this loan through August 3, 2020, thus reducing the impact of interest rate changes on future interest expense. This agreement involves the receipt of floating interest rate amounts in exchange for fixed rate interest payments over the life of the agreement without an exchange of the underlying principal amount. The fair value of our derivative instrument liability declined by $ 650 from the closing of the CCIT Merger to June 30, 2015, based primarily on changes in market interest rates. We may enter into additional interest rate swaps or hedge agreements to manage some of our additional interest rate risk associated with our other floating rate borrowings. The table below presents the effects of our interest rate derivative on our condensed consolidated statements of comprehensive income for the three and six months ended June 30, 2015:
Three Months
Six Months
Ended
Ended
June 30, 2015
June 30, 2015
Amount of gain (loss) recognized in cumulative
other comprehensive income (effective portion)
$
$
Amount of gain (loss) reclassified from cumulative
other comprehensive income into
interest expense (effective portion)
$
$
The effective portion of changes in the fair value of derivatives designated and that qualify as cash flow hedges is recorded in cumulative other comprehensive income and is subsequently reclassified into earnings in the period that the hedged forecasted transaction affects earnings. The ineffective portions of the change in fair value of the interest rate swap agreement were considered immaterial for the three and six months ended June 30, 2015. Additional disclosures related to the fair value of this derivative instrument are included in Note 7. The notional amount under the interest rate swap agreement is an indication of the extent of our involvement in the instrument, but does not represent exposure to credit, interest rate or market risks. During the next twelve months, we currently estimate that an additional $400 may be reclassified from other comprehensive income as an increase to interest expense.
Credit- R isk- R elated Contingent Features :
Under an agreement with our derivative counterparty, if we either default or are capable of being declared in default on any of our indebtedness, then we could also be declared in default on our derivative obligation.
As of June 30, 2015, the fair value of our interest rate swap was a liability of $1,063 , including accrued interest but excluding any adjustment for nonperformance risk related to this agreement. As of June 30, 2015, we had not posted any collateral related to this agreement and we were not in breach of any agreement provisions. If we had breached any of the provisions, we could have been required to settle our obligation under the agreement at the termination value. </t>
  </si>
  <si>
    <t>Indebtedness</t>
  </si>
  <si>
    <t xml:space="preserve">Note 6. Indebtedness
At June 30, 2015 and December 31, 2014, our outstanding indebtedness consisted of the following:
June 30,
December 31,
2015
2014
Revolving credit facility, due in 2019
$
$
Term loan, due in 2020
Senior unsecured notes, 2.85% , due in 2018
-
Senior unsecured notes, 3.60% , due in 2020
-
Senior unsecured notes, 4.15% , due in 2022
-
Senior unsecured notes, 4.50% , due in 2025
-
Mortgage note payable, LIBOR plus 160 bps, due in 2016 (1)
-
Mortgage note payable, 5.950% , due in 2017 (1)
Mortgage note payable, 4.50% , due in 2019 (1) (2)
-
Mortgage note payable, 4.50% , due in 2019 (1) (2)
-
Mortgage note payable, 3.87% , due in 2020 (1) (2)
-
Mortgage note payable, 4.16% , due in 2020 (1) (3)
-
Mortgage note payable, 3.99% , due in 2020 (1) (2)
-
Mortgage note payable, 3.55% , due in 2023 (1) (2)
-
Mortgage note payable, 3.70% , due in 2023 (1) (2)
-
Plus: net premiums and (discounts)
$
$
(1)
We assumed all of our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s to reduce interest expense to the estimated market interest rates as of the date of acquisition.
(2)
In connection with the CCIT Merger, we assumed fixed rate mortgage notes with an aggregate principal balance of $186,510 . We recorded these mortgage notes at their estimated fair value aggregating $187,449 on the date of acquisition.
(3)
This mortgage note was assumed in connection with the CCIT Merger. Interest on this mortgage note is payable at a rate equal to a premium over LIBOR but has been fixed by a cash flow hedge which sets the rate at approximately 4.16% until August 3, 2020.
On January 9, 2015, we replaced our then existing $750,000 unsecured revolving credit facility and $350,000 unsecured term loan with a new credit agreement providing $1,100,000 in aggregate borrowing availability, or the credit agreement. The credit agreement replaced our prior revolving credit facility maturing on March 11, 2016 with a new $750,000 unsecured revolving credit facility that has a maturity date of March 29, 2019, interest payable on borrowings of LIBOR plus 105 basis points and a facility fee of 20 basis points per annum, based on the total amount of lending commitments. Both the interest rate premium and the facility fee for the new revolving credit facility are subject to adjustment based on changes to our credit ratings. Upon the payment of an extension fee and meeting certain other conditions, we have an option to extend the maturity date of the new revolving credit facility to March 29, 2020. As of June 30, 2015, the interest rate payable on borrowings under our new revolving credit facility was 1.23% . The weighted average interest rate for borrowings under our new and prior revolving credit facility for the three and six months ended June 30, 2015 was 1.23% and 1.26% , respectively, and 1.45% for both the three and six months ended June 30, 2014. We can borrow, repay and reborrow funds available under our revolving credit facility until maturity, and no principal repayment is due until maturity. As of June 30, 2015 and July 27, 2015, we had $143,000 and $130,000 , respectively , outstanding under our revolving credit facility.
The credit agreement also replaced our prior term loan maturing on July 11, 2017 with a new $350,000 unsecured term loan that has a maturity date of March 31, 2020 and interest payable on the amount outstanding of LIBOR plus 115 basis points. The interest rate premium for the new term loan is subject to adjustment based on changes to our credit ratings. As of June 30, 2015, the interest rate payable for the amount outstanding under our new term loan was 1.33% . The weighted average interest rate for the amount outstanding under our new and prior term loan was 1.33% and 1.34% for the three and six months ended June 30, 2015, respectively, and 1.69% for both the three and six months ended June 30, 2014.
In addition, the credit agreement governing our revolving credit facility and term loan includes a feature under which the maximum borrowing availability under the facilities may be increased to up to $2,200,000 on a combined basis under certain circumstances.
The credit agreement and our senior notes indenture and its supplement provide for acceleration of payment of all amounts due thereunder upon the occurrence and continuation of certain events of default, such as , in the case of our credit agreement, a change of control of us, which includes RMR LLC ceasing to act as our business manager and property manager. Our senior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June 30, 2015.
In connection with the closing of the CCIT Merger, we entered into a bridge loan agreement with a group of institutional lenders pursuant to which we obtained a 364 -day $1,000,000 senior unsecured bridge loan, which had a maturity date of January 28, 2016, bore interest at LIBOR plus 140 basis points (subject to adjustment based on changes to SIR’s credit ratings), and was prepayable in whole or in part at any time. On February 3, 2015, we repaid in full the $1,000,000 senior unsecured bridge loan and reduced amounts then outstanding on our revolving credit facility with net proceeds from an underwritten public offering of $1,450,000 aggregate principal amount of senior unsecured notes, which included: $350,000 aggregate principal amount of 2.85% unsecured senior notes due 2018; $400,000 aggregate principal amount of 3.60% unsecured senior notes due 2020; $300,000 aggregate principal amount of 4.15% unsecured senior notes due 2022; and $400,000 aggregate principal amount of 4.50% unsecured senior notes due 2025. We also assumed eight mortgage notes associated with properties that we acquired in the CCIT Merger, including $267,743 in aggregate principal amount, net of mortgage notes related to properties sold to SNH.
During the six months ended June 30, 2015, we recognized a loss on early extinguishment of debt aggregating $6,845 from the write off of unamortized deferred financing fees related to the repayment and termination of the bridge loan that was used in connection with the CCIT Merger, our prior revolving credit facility and our prior term loan.
At June 30, 2015, nine of our properties ( 12 buildings) with an aggregate net book value of $467,767 secured mortgage notes we assumed in connection with our acquisition of those properties. The aggregate principal amount outstanding under these mortgage notes as of June 30, 2015, was $285,620 . These mortgage notes are non-recourse, subject to certain limited exceptions, and do not contain any material financial covenants. </t>
  </si>
  <si>
    <t>Fair Value of Financial Instruments</t>
  </si>
  <si>
    <t xml:space="preserve">Note 7. Fair Value of Financial Instruments
The table below presents a liability measured at fair value during 2015, categorized by the level of inputs used in the valuation of the liability:
Fair Value at Reporting Date Using
Quoted Prices in
Significant
Active Markets for
Significant Other
Unobservable
Identical Assets
Observable Inputs
Inputs
Description
Total
(Level 1)
(Level 2)
(Level 3)
Recurring Fair Value Measurements:
Interest rate swap (1)
$
$
-
$
$
-
(1)
As discussed in Note 5, we assumed an interest rate swap agreement on a $41,000 mortgage note assumed in connection with the CCIT Merger. This interest rate swap agreement is carried at fair value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liability described in the table above, our financial instruments include cash and cash equivalents, restricted cash, rents receivable, a revolving credit facility, a term loan, unsecured senior notes, mortgage notes payable, accounts payable, rents collected in advance, security deposits and amounts due to related persons. At June 30, 2015 and December 31, 2014, the fair value of our financial instruments approximated their carrying values in our condensed consolidated financial statements, except as follows:
At June 30, 2015
At December 31, 2014
Carrying
Estimated
Carrying
Estimated
Amount
Fair Value
Amount
Fair Value
Senior unsecured notes
$
$
$
-
$
-
Mortgage notes payable
$
$
$
$
We estimate the fair values of our senior unsecured notes using quoted prices of the not es as of the measurement date (L evel 1 inputs as defined in the fair value hierarchy under GAAP). We estimate the fair values of our mortgage notes payable using discounted cash flow analyses and currently prevailing market rates as of the measurement date ( L evel 3 inputs as defined in the fair value hierarchy under GAAP). Because L evel 3 inputs are unobservable, our estimated fair value may differ materially from the actual fair value. </t>
  </si>
  <si>
    <t>Noncontrolling Interest</t>
  </si>
  <si>
    <t>Noncontrolling Interest.</t>
  </si>
  <si>
    <t>Note 8. Noncontrolling Interest
One of the properties acquired in connection with the CCIT Merger is owned pursuant to a joint venture arrangement. The joint venture was formed by CCIT on December 19, 2013 to own and manage an office building with approximately 344,000 square feet in Duluth, GA. Pursuant to the joint venture agreement, the joint venture partner has the right to exercise an option after two years whereby we will be required to purchase the remaining 11.0% ownership interest of the joint venture partner at a fair market value. Upon the closing of the CCIT Merger, we determined that we have a controlling interest in this joint venture and therefore meet the GAAP requirements for consolidation under the voting model. We recorded the noncontrolling interest in this joint venture at its acquisition date fair value of $3,422 and have classified it as temporary equity due to the redemption option existing outside of our control. The portion of the joint venture’s net income and comprehensive income not allocated to us, or $48 and $89 for the three and six months ended June 30, 2015, respectively, is reported as noncontrolling interest in our condensed consolidated statements of comprehensive income. As of June 30, 2015, this joint venture held real estate assets with an aggregate net book value of $58,170 and variable rate mortgage debt of $40,233 .
We expect to continually evaluate the need to consolidate this joint venture arrangement based on standards set forth under GAAP. In determining whether we have a controlling interest in this joint venture arrangement and the requirement to consolidate the accounts of that entity, we consider factors such as percentage ownership interest, power to make decisions and contractual and substantive participating rights of the partners/members as well as whether the entity is a variable interest entity for which we may be the primary beneficiary.</t>
  </si>
  <si>
    <t>Shareholders' Equity</t>
  </si>
  <si>
    <t xml:space="preserve">Note 9. Shareholders’ Equity
Share Issuances:
In connection with the CCIT Merger, we issued 28,439,111 of our common shares to former holders of CCIT common stock. We also issued 880,000 of our common shares in June 2015 in connection with our acquisition of an interest in Reit Management &amp; Research Inc., or RMR Inc. , as described in Note 11. RMR Inc. is the parent company of Reit Management &amp; Research LLC, or RMR LLC, our manager.
During the six months ended June 30, 2015, we issued 37,689 of our common shares to RMR LLC as part of the business management fees payable by us under our business management agreement. See Note 11 for further information regarding t his agreement and recent amendments to this agreement .
On May 13, 2015, we granted 2,500 of our common shares, valued at $22.97 per share, the closing price of our common shares on the New York Stock Exchange on that day, to each of our five Trustees as part of their annual compensation.
Distributions:
On February 24, 2015, we paid a distribution of $0.48 per common share, or $28,782 , to shareholders of record on January 23, 2015. On February 27, 2015, we paid a prorated distribution of $0.1493 per common share, or $8,953 , to shareholders of record on January 28, 2015, the last business day immediately prior to the effective date of the CCIT Merger. This prorated distribution was calculated based upon our historical quarterly dividend rate ($0.48 per share per quarter) for the period from January 1, 2015 to January 28, 2015, its payment was conditioned upon the closing of the CCIT Merger and it was intended to permit us to align the two companies’ distributions for the first quarter of 2015. On May 21, 2015, we paid a prorated distribution of $0.3444 per common share, or $30,452 , for the period from and including January 29, 2015 (the effective date of the CCIT Merger) through March 31, 2015, to shareholders of record on April 24, 2015. This prorated distribution is based on a quarterly distribution rate of $0.50 per share.
On July 13, 2015, we declared a quarterly distribution of $0.50 per common share, or approximately $44,700 , to shareholders of record on July 24, 2015. We expect to pay this distribution on or about August 20, 2015 using existing cash balances and borrowings under our revolving credit facility. </t>
  </si>
  <si>
    <t>Per Common Share Amounts</t>
  </si>
  <si>
    <t>Note 10. Per Common Share Amounts
We calculate basic earnings per common share by dividing allocable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 and the related impact on earnings, are considered when calculating diluted earnings per share. The following table provides a reconciliation of the weighted average number of common shares used in the calculation of basic and diluted earnings per share (in thousands):
Three Months Ended
Six Months Ended
June 30,
June 30,
2015
2014
2015
2014
Weighted average common shares for basic earnings per share
Effect of dilutive securities: unvested share awards
Weighted average common shares for diluted earnings per share</t>
  </si>
  <si>
    <t>Related Person Transactions</t>
  </si>
  <si>
    <t>Note 11. Related Person Transactions
We have relationships and historical and continuing transactions with RMR LLC, RMR Inc. and others related to them, including other companies to which RMR LLC provides management services and which have trustees, directors and officers who are also trustees, directors or officers of us, RMR Inc. or RMR LLC. For further information about these and other such relationships and certain other related person transactions, please refer to our Annual Report and our Form 8-K filed with the Securities and Exchange Commission, or SEC , on June 8, 2015 .
Acquisition of Interest in o ur Manage r : On June 5, 2015, we and three other real estate investment trusts, or REITs , to which RMR L LC provides management services – Government Properties Income Trust, or GOV , Hospitality Properties Trust, or HPT, and SNH , and collectively with GOV and HPT, the Other REITs – participated in a transaction, or the Up-C Transaction, by which we and the Other REITs each acquired an interest in RMR Inc.
The Up-C Transaction was completed pursuant to a transaction agreement by and among us, our manager, RMR LLC, its then sole member, Reit Management &amp; Research Trust, or RMR Trust, and RMR Inc. and similar transaction agreements that each Other REIT entered into with RMR LLC, RMR Trust and RMR Inc. RMR Trust is owned by our Managing Trustees, Barry and Adam Portnoy. Pursuant to these transactions agreements: we contributed to RMR Inc. 880,000 of our common shares, valued at $20,601 , and $15,8 80 in cash; GOV contributed to RMR Inc. 700,000 of its common shares and $3,91 7 in cash ; HPT contributed to RMR Inc. 1,490,000 of its common shares and $12,62 2 in cash; SNH contributed to RMR Inc. 2,345,000 of its common shares and $13,96 7 in cash ; RMR Trust contributed to RMR Inc. $11,5 2 0 in cash , which RMR Inc. contributed to RMR LLC ; RMR LLC issued 1,000,000 of its class B membership units to RMR Inc.; RMR Inc. issued 3,166,891 shares of its c lass A common stock to us, 1,541,201 shares of its c lass A common stock to GOV, 5,019,121 shares of its c lass A common stock to HPT , 5,272,787 shares of its c lass A common stock to SNH , and 1,000,000 shares of its c lass B-1 common stock and 15,000,000 shares of its c lass B-2 common stock to RMR Trust; RMR Trust delivered 15,000,000 of the 30,000,000 class A membership units of RMR LLC which RMR Trust then owned to RMR Inc.; and RMR Inc. delivered to RMR Trust our common shares , the common shares of the Other REITs and the cash which had been contributed by us and the Other REIT s to RMR Inc.
The c lass A common stock and c lass B-1 common stock of RMR Inc. share ratably as a single class in dividends and other distributions of RMR Inc. when and if declared by the board of directors of RMR Inc. and have the same rights i n a liquidation of RMR Inc. The c lass B-1 common stock of RMR Inc. is convertible into c lass A common stock of RMR Inc. on a 1 :1 basis. The c lass A common stock of RMR Inc. has one vote per share. The c lass B-1 common stock of RMR Inc. ha s 10 votes per share. The c lass B-2 common stock of RMR Inc. ha s no economic interest in RMR Inc., but ha s 10 votes per share and is paired with the c lass A membership units of RMR LLC owned by RMR Trust. The c lass A membership units of RMR LLC owned by RMR Trust are required to be redeemed by RMR LLC upon request by RMR Trust for c lass A common stock of RMR Inc. on a 1 :1 basis, or if RMR Inc. elects, cash. Under the governing documents of RMR Inc., upon the redemption of a c lass A membership unit of RMR LLC, the c lass B-2 common stock of RMR Inc. “paired” with an equal number of class A membership unit s are cancelled for no additional consideration.
As part of the Up-C Transaction and concurrently with entering the transaction agreements, on June 5, 2015:
·
We entered an amended and restated business management agreement with RMR LLC and an amended and restated property management agreement with RMR LLC. The amendments made by these agreements are described below in this note under “Amendment and Restatement of Management Agreements with RMR LLC.” Each Other REIT also entered amended and restated business and property management agreements with RMR LLC which made similar amendments to their management agreements with RMR LLC.
·
We entered a registration rights agreement with RMR Inc. covering the c 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RMR Trust and Barry and Adam Portnoy pursuant to which RMR Trust and Barry and Adam Portnoy agreed not to transfer the 880 ,000 of our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
As a result of the Up-C Transaction: RMR LLC became a subsidiary of RMR Inc.; RMR Inc. became the managing member of RMR LLC; through our ownership of c lass A common stock of RMR Inc., we currently have an indirect 10.2 % economic interest in RMR LLC; through their ownership of c lass A common stock of RMR Inc., GOV , HPT and SNH currently have an indirect 5.0% , 16.2% and 17 .0% economic interest in RMR LLC, respectively; and RMR Trust through its ownership of c lass B-1 common stock of RMR Inc., c lass B-2 common stock of RMR Inc. and c lass A membership units of RMR LLC currently directly and indirectly has a 51.6% economic interest in RMR LLC and controls 91.4% of the voting power of outstanding capital stock of RMR Inc.
Pursuant to the transaction agreements, we and each Other REIT agreed to distribute approximately half of the shares of c lass A common stock of RMR Inc. received in the Up-C Transaction to our respective shareholders as a special distribution, and RMR Inc. agreed to facilitate this distribution by filing a registration statement with the SEC to register the shares of c lass A common stock of RMR Inc. to be distributed and by seeking a listing of those shares on a national stock exchange upon the registration statement being declared effective by the SEC . The distribution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 As part of the Up-C Transaction, on June 5, 2015, we and RMR LLC entered into an amended and restated business management agreement, or the amended business management agreement, which amended and restated our pre - existing business management agreement with RMR LLC, and an amended and restated property management agreement, or the amended property management agreement, which amended and restated our pre - existing property management agreement with RMR LLC. Our amended business management agreement and amended property management agreement are referred to together in this N 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ur amended management agreements for cause or as a result of a change of control of RMR LLC.
RMR LLC Management Fees and Reimbursements : We recognized business management fees of $5,369 and $962 for the three months ended June 30, 2015 and 2014, respectively, and $10,015 and $5,333 for the six months ended June 30, 2015 and 2014, respectively. As of June 30, 2015, no incentive fees are estimated to be payable to RMR LLC for 2015. Although no incentive fee was ultimately payable to RMR LLC under our business management agreement for 2014, the fees for the three and six months ended June 30, 2014, included then estimated 2014 incentive fees of ($1,611) and $427 , respectively, that would have been payable in common shares after the year end 2014 based on our common share total return for the six months ended June 30, 2014. The lower business management fees we recognized for the three months ended June 30, 2014, compared with the three months ended June 30, 2015, reflect the reversal recognized for the three months ended June 30, 2014, of the amount by which the estimated 2014 incentive fee accrued as of March 31, 2014 exceeded the amount of that fee estimated as of June 30, 2014.
The business management fees we recognized for the 2015 and 2014 periods are included in general and administrative expenses in our condensed consolidated statements of comprehensive income. In accordance with the terms of our previous business management agreement, we issued 34,206 and 16,897 of our common shares for the six months ended June 30, 2015 and 2014, respectively, as payment for portions of the base business management fees we recognized for those periods. Our amended business management agreement require s that 100% of the management fee due to RMR LLC be paid by us in cash .
Pursuant to our property management agreement with RMR LLC , the property management fees , including construction supervision fees, we recognized were $2,955 and $1,577 for the three months ended June 30, 2015 and 2014, respectively and $5,580 and $3,067 for the six months ended June 30, 2015 and 2014, respectively. These amounts are included in operating expenses or have been capitalized, as appropriate, in our condensed consolidated financial statements.
Pursuant to our previous and amended management agreements with RMR LLC, we are responsible for paying all of the property level operating costs which costs are generally incorporated into rents charged to our tenants, including certain payroll and related costs incurred by RMR LLC. The total of those property management related reimbursements paid to RMR LLC for the three months ended June 30, 2015 and 2014 were $897 and $555 , respectively, and $1,784 and $1,109 for the six months ended June 30, 2015 and 2014, respectively, and these amounts are included in property operating expenses in our condensed consolidated financial statements for these periods. In addition, we have historically awarded share grants to certain RMR LLC employees under our equity compensation plan and we accrue estimated amounts for such share grants based upon historical practices throughout the year. The amounts accrued for share grants to RMR LLC employees were $59 and $96 , for the three months ended June 30, 2015 and 2014, respectively, and $227 and $185 for the six months ended June 30, 2015 and 2014, respectively, and these amounts are included in our general and administrative expenses for these periods .
Accounting for Investment in R MR Inc. : On June, 5, 2015, we acquired 3,166,891 shares of class A common stock, or 19.8% , of RMR Inc., for $36,481 . We have concluded, for accounting purposes, that the consideration paid for this investment in RMR Inc.’s class A common shares represented a discount to the fair value of these shares. We account for this investment under the cost method of accounting and have recorded this investment at fair value of $81,769 as of June 5, 2015 using Level 3 inputs as defined in the fair value hierarchy under GAAP. As a result, we have recorded an other liability of $45,287 . Our investment is included in other assets in our condensed consolidated balance sheet and the carrying value of our investment is $84,349 , including transaction costs as of J une 30, 2015. The other liabilities for these securities is included in accounts payable and other liabilities in our condensed consolidated balance sheet and is being amortized on a straight line basis over the 20 year life of the business and property management agreements with RMR LLC as an allocated reduction to business management fees and property management fees, which are included in general and administrative and other operating expenses, respectively, in our condensed consolidated statements of comprehensive income. Amortization of the other liabilities, included in general and administrative expense and other operating expenses for the three months ended June 30, 2015, totaled $88 and $54 , respectively.
GOV : On February 28, 2015, GOV entered into a share purchase agreement, or the GOV Purchase Agreement, with Lakewood Capital Partners, LP, or Lakewood, the other persons who are members of a group with Lakewood, or, together with Lakewood, the Lakewood Parties, and, for the purpose of specified sections, us, pursuant to which, on March 4, 2015, GOV acquired from Lakewood 3,418,421 of our common shares, representing approximately 3.9% of our then outstanding common shares, for an aggregate cash purchase price of approximately $95,200 . As a result of this purchase, GOV’s ownership of us increased from approximately 24.3% to approximately 28.2% of our then outstanding common shares. The GOV Purchase Agreement contains (i) standstill provisions, pursuant to which the Lakewood Parties agreed not to take certain actions with respect to our securities, or those of GOV, for a 50 -year period and (ii) voting provisions, pursuant to which the Lakewood Parties agreed to cause our securities, or those of GOV, that they or any of their affiliates own as of a record date for a meeting of our or GOV’s shareholders to be present and voted at such meeting in favor of all actions recommended by the board of trustees of such company.
On February 28, 2015, our Managing Trustees, Messrs. Barry Portnoy and Adam Portnoy, entered into separate share purchase agreements with the Lakewood Parties, with provisions similar to the GOV Purchase Agreement, pursuant to which, on March 4, 2015, Messrs. Barry Portnoy and Adam Portnoy acquired 107,606 and 87,606 of our common shares, respectively, from Lakewood and, on March 5, 2015, Messrs. Barry Portnoy and Adam Portnoy acquired 2,429 and 2,429 of our common shares, respectively, from Mr. William H. Lenehan, one of the Lakewood Parties. Concurrently with entering into the agreements among GOV, Messrs. Barry Portnoy and Adam Portnoy and the Lakewood Parties, Lakewood withdrew its nomination of Mr. Lenehan for election to our Board of Trustees at our 2015 Annual Meeting of Shareholders.
SNH : Pursuant to a purchase and sale agreement and joint escrow instructions previously entered into between SNH and a subsidiary of ours , on January 29, 2015, we sold to SNH concurrently with the closing of the CCIT Merger, the subsidiaries of CCIT owning 23 healthcare properties for approximately $539,000 , including the assumption of approximately $30,000 of mortgage debt and excluding working capital. In April 2015, we paid to SNH $8,993 to settle certain working capital activity for the 23 healthcare properties as of the sale date.
AIC : As of June 30, 2015, our investment in Affiliates Insurance Company, or AIC, an Indiana insurance company, had a carrying value of $6,903 , which amount is included in other assets on our condensed consolidated balance sheet. We recognized income of $23 and $118 for the three months ended June 30, 2015 and 2014, respectively, and $95 and $21 for the six months ended June 30, 20 15 and 2014, respectively. Our other comprehensive income includes unrealized gains (losses) on securities held for sale which are owned by AIC of ($64) and $22 for the three months ended June 30, 2015 and 2014, respectively, and ($19) and $41 for the six months ended June 30, 2015 and 2014, respectively.
In June 2015, we and the other shareholders of AIC renewed our participation in an insurance program arranged by AIC. In connection with that renewal, we purchased a three year property insurance policy providing $500,000 of coverage annually with the premium to be paid annually and a one year standalone policy providing terrorism coverage of $200,000 for our properties , which policie s were arranged by AIC. We currently expect to pay aggregate annual premiums, including taxes and fees, of approximately $1,700 in connection with these policies for the policy year ending June 30, 2016, and this amount may be adjusted from time to time as we acquire and dispose of properties that are included in this insurance program.</t>
  </si>
  <si>
    <t>Real Estate Properties (Tables)</t>
  </si>
  <si>
    <t>Schedule of purchase prices of acquisitions allocated based on the estimated fair values of the acquired assets and assumed liabilities</t>
  </si>
  <si>
    <t xml:space="preserve">Assumed
Acquired
Real Estate
Other
Properties/
Square
Purchase
Building and
Real Estate
Lease
Assumed
Date
Location
Buildings
Feet
Price (1)
Land
Improvements
Leases
Obligations
Liabilities
April 2015
Phoenix, AZ (2)
1 / 1
$
$
$
$
$
$
April 2015
Birmingham, AL
-
-
-
-
-
-
1 / 1
$
$
$
$
$
$
(1)
Purchase price excludes acquisition related costs.
(2)
This acquisition was accounted for as a business combination. The allocation of purchase price is based on preliminary estimates and may change upon the completion of (i) third party appraisals and (ii) our analysis of acquired in place leases and building valuations. </t>
  </si>
  <si>
    <t>Schedule of pro forma results of operations</t>
  </si>
  <si>
    <t>Six Months Ended
June 30,
2015
2014
Total revenues
$
$
Net income attributed to SIR
$
$
Net income attributed to SIR per share
$
$</t>
  </si>
  <si>
    <t>Cole Corporate Income Trust, Inc. (CCIT)</t>
  </si>
  <si>
    <t xml:space="preserve">Total Purchase Price (excluding acquisition costs):
Aggregate share consideration
$
Assumed working capital
Assumed mortgage principal
Noncash portion of purchase price
Cash consideration paid to former holders of CCIT common stock
CCIT shareholders distribution, debt and loan assumption costs paid at closing
Cash portion of purchase price
Gross purchase price
$
Preliminary Purchase Price Allocation:
Land
$
Buildings and improvements
Acquired real estate leases
Cash
Restricted cash
Rents receivable
Other assets
Total assets
Mortgage notes payable (1)
Fair value of derivative instrument (2)
Accounts payable and accrued expenses
Assumed real estate lease obligations
Rents collected in advance
Security deposits
Amount allocated to noncontrolling interest
Net assets acquired
Assumed working capital
Assumed principal balance of debt
Gross purchase price
$
Reconciliation to Net Purchase Price (excluding acquisition costs):
Gross purchase price
$
Proceeds from properties sold to SNH
Mortgage principal assumed by SNH, including loan assumption costs of $300 (3)
Net purchase price
$
(1)
Includes the fair value adjustment totaling $2,012 on $297,698 of mortgage principal assumed in connection with the CCIT Merger.
(2)
Represents the fair value of an interest rate swap agreement relating to $41,000 of mortgage notes payable assumed in connection with the CCIT Merger.
(3)
Excludes the fair value adjustment totaling $1,073 . </t>
  </si>
  <si>
    <t>Derivatives Instruments and Hedging Activities (Tables)</t>
  </si>
  <si>
    <t>Summary of interest rate swap derivatives</t>
  </si>
  <si>
    <t xml:space="preserve">Fair Value
Notional
of Liability
as of
Interest
Effective
Maturity
as of
Balance Sheet Location
June 30, 2015
Rate (1)
Date
Date
June 30, 2015
Interest Rate Swap
Accounts Payable and Accrued Liabilities
$
1/29/2015
8/3/2020
$
The interest rate consists of the underlying index swapped to a fixed rate and the applicable interest rate spread </t>
  </si>
  <si>
    <t>Schedule of effects on consolidated statements of income and comprehensive income</t>
  </si>
  <si>
    <t>Three Months
Six Months
Ended
Ended
June 30, 2015
June 30, 2015
Amount of gain (loss) recognized in cumulative
other comprehensive income (effective portion)
$
$
Amount of gain (loss) reclassified from cumulative
other comprehensive income into
interest expense (effective portion)
$
$</t>
  </si>
  <si>
    <t>Indebtedness (Tables)</t>
  </si>
  <si>
    <t>Schedule of outstanding indebtedness</t>
  </si>
  <si>
    <t xml:space="preserve">June 30,
December 31,
2015
2014
Revolving credit facility, due in 2019
$
$
Term loan, due in 2020
Senior unsecured notes, 2.85% , due in 2018
-
Senior unsecured notes, 3.60% , due in 2020
-
Senior unsecured notes, 4.15% , due in 2022
-
Senior unsecured notes, 4.50% , due in 2025
-
Mortgage note payable, LIBOR plus 160 bps, due in 2016 (1)
-
Mortgage note payable, 5.950% , due in 2017 (1)
Mortgage note payable, 4.50% , due in 2019 (1) (2)
-
Mortgage note payable, 4.50% , due in 2019 (1) (2)
-
Mortgage note payable, 3.87% , due in 2020 (1) (2)
-
Mortgage note payable, 4.16% , due in 2020 (1) (3)
-
Mortgage note payable, 3.99% , due in 2020 (1) (2)
-
Mortgage note payable, 3.55% , due in 2023 (1) (2)
-
Mortgage note payable, 3.70% , due in 2023 (1) (2)
-
Plus: net premiums and (discounts)
$
$
(1)
We assumed all of our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s to reduce interest expense to the estimated market interest rates as of the date of acquisition.
(2)
In connection with the CCIT Merger, we assumed fixed rate mortgage notes with an aggregate principal balance of $186,510 . We recorded these mortgage notes at their estimated fair value aggregating $187,449 on the date of acquisition.
(3)
This mortgage note was assumed in connection with the CCIT Merger. Interest on this mortgage note is payable at a rate equal to a premium over LIBOR but has been fixed by a cash flow hedge which sets the rate at approximately 4.16% until August 3, 2020. </t>
  </si>
  <si>
    <t>Fair Value of Financial Instruments (Tables)</t>
  </si>
  <si>
    <t>Schedule fair value of assets and liabilities measurement on recurring basis</t>
  </si>
  <si>
    <t xml:space="preserve">Fair Value at Reporting Date Using
Quoted Prices in
Significant
Active Markets for
Significant Other
Unobservable
Identical Assets
Observable Inputs
Inputs
Description
Total
(Level 1)
(Level 2)
(Level 3)
Recurring Fair Value Measurements:
Interest rate swap (1)
$
$
-
$
$
-
(1)
As discussed in Note 5, we assumed an interest rate swap agreement on a $41,000 mortgage note assumed in connection with the CCIT Merger. This interest rate swap agreement is carried at fair value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t>
  </si>
  <si>
    <t>Schedule of carrying value and the estimated fair market value of mortgage notes payable</t>
  </si>
  <si>
    <t>At June 30, 2015
At December 31, 2014
Carrying
Estimated
Carrying
Estimated
Amount
Fair Value
Amount
Fair Value
Senior unsecured notes
$
$
$
-
$
-
Mortgage notes payable
$
$
$
$</t>
  </si>
  <si>
    <t>Per Common Share Amounts (Tables)</t>
  </si>
  <si>
    <t>Schedule of weighted average common shares, basic and diluted</t>
  </si>
  <si>
    <t>Three Months Ended
Six Months Ended
June 30,
June 30,
2015
2014
2015
2014
Weighted average common shares for basic earnings per share
Effect of dilutive securities: unvested share awards
Weighted average common shares for diluted earnings per share</t>
  </si>
  <si>
    <t>Recent Accounting Pronouncements (Details) - USD ($) $ in Thousands</t>
  </si>
  <si>
    <t>12 Months Ended</t>
  </si>
  <si>
    <t>Accounting Standards Update 2015-03</t>
  </si>
  <si>
    <t>New Accounting Pronouncements or Change in Accounting Principle [Line Items]</t>
  </si>
  <si>
    <t>New Accounting Pronouncement or Change in Accounting Principle, Effect of Adoption, Quantification</t>
  </si>
  <si>
    <t>Real Estate Properties (Details) - Entity [Domain] $ / shares in Units, $ in Thousands</t>
  </si>
  <si>
    <t>Jan. 29, 2015USD ($)property$ / sharesshares</t>
  </si>
  <si>
    <t>Jun. 30, 2015USD ($)ft²propertybuilding</t>
  </si>
  <si>
    <t>Jun. 30, 2015USD ($)ft²propertybuilding$ / sharesshares</t>
  </si>
  <si>
    <t>Jun. 30, 2014USD ($)$ / shares</t>
  </si>
  <si>
    <t>Dec. 31, 2014USD ($)propertybuilding$ / sharesshares</t>
  </si>
  <si>
    <t>Apr. 30, 2015USD ($)</t>
  </si>
  <si>
    <t>Number of properties owned | property</t>
  </si>
  <si>
    <t>Number of buildings, leasable land parcels easements contributed to the reporting entity | building</t>
  </si>
  <si>
    <t>Net rentable area | ft²</t>
  </si>
  <si>
    <t>Accrued environmental remediation costs</t>
  </si>
  <si>
    <t>Square Feet | ft²</t>
  </si>
  <si>
    <t>Purchase price</t>
  </si>
  <si>
    <t>Purchase price allocation of real estate properties acquired</t>
  </si>
  <si>
    <t>Number of properties acquired | property</t>
  </si>
  <si>
    <t>Buildings and Improvements</t>
  </si>
  <si>
    <t>Acquired real estate leases</t>
  </si>
  <si>
    <t>Assumed real estate lease obligations</t>
  </si>
  <si>
    <t>Other Assumed Liabilities</t>
  </si>
  <si>
    <t>Business Acquisition, Pro Forma Information</t>
  </si>
  <si>
    <t>Number of buildings acquired | building</t>
  </si>
  <si>
    <t>Net income per share (in dollars per share) | $ / shares</t>
  </si>
  <si>
    <t>Revenue</t>
  </si>
  <si>
    <t>Pro Forma</t>
  </si>
  <si>
    <t>Gross purchase price</t>
  </si>
  <si>
    <t>Number of common shares sold in public offering | shares</t>
  </si>
  <si>
    <t>Price per share (in dollars per share) | $ / shares</t>
  </si>
  <si>
    <t>Phoenix, AZ</t>
  </si>
  <si>
    <t>Birmingham</t>
  </si>
  <si>
    <t>Oahu, HI</t>
  </si>
  <si>
    <t>Weighted average amortization period for capitalized above market lease values</t>
  </si>
  <si>
    <t>10 years 2 months 12 days</t>
  </si>
  <si>
    <t>Weighted average amortization period lease origination value</t>
  </si>
  <si>
    <t>11 years 4 months 24 days</t>
  </si>
  <si>
    <t>Weighted average amortization period for capitalized below market lease values</t>
  </si>
  <si>
    <t>12 years 3 months 18 days</t>
  </si>
  <si>
    <t>Share consideration, issued or issuable for each CCIT common share (in shares) | shares</t>
  </si>
  <si>
    <t>Share consideration, per share value of equity interests issued or issuable for each CCIT common share (in dollars per share) | $ / shares</t>
  </si>
  <si>
    <t>Aggregate share consideration</t>
  </si>
  <si>
    <t>Assumed working capital</t>
  </si>
  <si>
    <t>Assumed mortgage principal</t>
  </si>
  <si>
    <t>Noncash portion of purchase price</t>
  </si>
  <si>
    <t>Aggregate consideration paid</t>
  </si>
  <si>
    <t>CCIT debt repaid and shareholder distribution at closing</t>
  </si>
  <si>
    <t>Cash portion of purchase price</t>
  </si>
  <si>
    <t>Cash</t>
  </si>
  <si>
    <t>Rent receivable</t>
  </si>
  <si>
    <t>Mortgage notes payable</t>
  </si>
  <si>
    <t>Fair value of derivative instrument</t>
  </si>
  <si>
    <t>Accounts payable and accrued expenses</t>
  </si>
  <si>
    <t>Amount allocated to noncontrolling interest</t>
  </si>
  <si>
    <t>Net assets acquired</t>
  </si>
  <si>
    <t>Assumed principal balance of debt</t>
  </si>
  <si>
    <t>Net purchase price</t>
  </si>
  <si>
    <t>Mortgage notes payable with related interest rate swap</t>
  </si>
  <si>
    <t>Fair value adjustment, liabilities</t>
  </si>
  <si>
    <t>Kansas City</t>
  </si>
  <si>
    <t>Percentage of property leased</t>
  </si>
  <si>
    <t>100.00%</t>
  </si>
  <si>
    <t>Term of lease</t>
  </si>
  <si>
    <t>15 years 10 months 24 days</t>
  </si>
  <si>
    <t>Richmond, VA</t>
  </si>
  <si>
    <t>7 years</t>
  </si>
  <si>
    <t>SNH | Cole Corporate Income Trust, Inc. (CCIT)</t>
  </si>
  <si>
    <t>Cash proceeds from properties sold</t>
  </si>
  <si>
    <t>SNH | Cole Corporate Income Trust, Inc. (CCIT) | Office and industrial net leased properties</t>
  </si>
  <si>
    <t>SNH | Cole Corporate Income Trust, Inc. (CCIT) | Healthcare properties</t>
  </si>
  <si>
    <t>Senior unsecured bridge loan facility member | Cole Corporate Income Trust, Inc. (CCIT)</t>
  </si>
  <si>
    <t>Term of loan</t>
  </si>
  <si>
    <t>364 days</t>
  </si>
  <si>
    <t>Segment Information and Tenant Concentration (Details)</t>
  </si>
  <si>
    <t>Jun. 30, 2015ft²propertybuilding</t>
  </si>
  <si>
    <t>Jun. 30, 2015ft²propertybuildingitem</t>
  </si>
  <si>
    <t>Number of business segments</t>
  </si>
  <si>
    <t>Minimum percentage of rentable square footage of a building or land leased as a building or land parcel to single tenant</t>
  </si>
  <si>
    <t>90.00%</t>
  </si>
  <si>
    <t>Number of tenants under single tenant leased buildings and lands</t>
  </si>
  <si>
    <t>Percentage of revenues</t>
  </si>
  <si>
    <t>20.30%</t>
  </si>
  <si>
    <t>37.10%</t>
  </si>
  <si>
    <t>22.30%</t>
  </si>
  <si>
    <t>39.40%</t>
  </si>
  <si>
    <t>Derivatives Instruments and Hedging Activities (Details) - Jun. 30, 2015 - USD ($) $ in Thousands</t>
  </si>
  <si>
    <t>Total</t>
  </si>
  <si>
    <t>Derivative Instruments, Gain (Loss) [Line Items]</t>
  </si>
  <si>
    <t>Additonal amount reclassified from other comprehensive income into interest expense</t>
  </si>
  <si>
    <t>Cash flow hedge derivative instrument liabilities at fair value, interest rate swap and accrued interest</t>
  </si>
  <si>
    <t>Designated Cash Flow Hedge RollForward</t>
  </si>
  <si>
    <t>Amount of income recognized in cumulative other comprehensive income (effective portion)</t>
  </si>
  <si>
    <t>Amount of income reclassified from cumulative other comprehensive income into interest expense (effective portion)</t>
  </si>
  <si>
    <t>Unrealized gain on derivative instrument</t>
  </si>
  <si>
    <t>Interest Rate Swap | Cash Flow Hedging [Member] | Designated as Hedging Instrument [Member] | Cole Corporate Income Trust, Inc. (CCIT)</t>
  </si>
  <si>
    <t>Derivative, outstanding notional amount</t>
  </si>
  <si>
    <t>Hedge rate (as a percent)</t>
  </si>
  <si>
    <t>4.16%</t>
  </si>
  <si>
    <t>Derivative, effective date</t>
  </si>
  <si>
    <t>Jan. 29,
		2015</t>
  </si>
  <si>
    <t>Derivative, maturity date</t>
  </si>
  <si>
    <t>Aug. 3,
		2020</t>
  </si>
  <si>
    <t>Cash flow hedge derivative instrument liabilities at fair value</t>
  </si>
  <si>
    <t>Indebtedness (Details) $ in Thousands</t>
  </si>
  <si>
    <t>Feb. 03, 2015USD ($)item</t>
  </si>
  <si>
    <t>Jan. 09, 2015USD ($)</t>
  </si>
  <si>
    <t>Jun. 30, 2015USD ($)propertybuilding</t>
  </si>
  <si>
    <t>Mar. 31, 2015</t>
  </si>
  <si>
    <t>Jun. 30, 2014USD ($)</t>
  </si>
  <si>
    <t>Jul. 27, 2015USD ($)</t>
  </si>
  <si>
    <t>Jan. 08, 2015USD ($)</t>
  </si>
  <si>
    <t>Dec. 31, 2014USD ($)</t>
  </si>
  <si>
    <t>Unsecured revolving credit facility</t>
  </si>
  <si>
    <t>Mortgage note payable</t>
  </si>
  <si>
    <t>Total debt, gross</t>
  </si>
  <si>
    <t>Plus: net premiums and (discounts)</t>
  </si>
  <si>
    <t>Total debt, net</t>
  </si>
  <si>
    <t>Aggregate borrowing availability of revolving credit facility and term loan</t>
  </si>
  <si>
    <t>Maximum borrowing capacity of revolving credit facility</t>
  </si>
  <si>
    <t>Fair value of mortgages assumed</t>
  </si>
  <si>
    <t>Number of real estate properties collateralized | property</t>
  </si>
  <si>
    <t>Number of buildings collateralized | building</t>
  </si>
  <si>
    <t>Aggregate net book value of secured properties</t>
  </si>
  <si>
    <t>Aggregate principal amount</t>
  </si>
  <si>
    <t>Number of assumed secured mortgage loans | item</t>
  </si>
  <si>
    <t>Cole Corporate Income Trust, Inc. (CCIT) | LIBOR</t>
  </si>
  <si>
    <t>Revolving credit facility, due in 2016</t>
  </si>
  <si>
    <t>Revolving credit facility, due in 2019</t>
  </si>
  <si>
    <t>Revolving credit facility, due in 2019 | LIBOR</t>
  </si>
  <si>
    <t>Spread on variable rate (as a percent)</t>
  </si>
  <si>
    <t>1.05%</t>
  </si>
  <si>
    <t>Facility fee (as a percent)</t>
  </si>
  <si>
    <t>0.20%</t>
  </si>
  <si>
    <t>Interest rate at the end of the period (as a percent)</t>
  </si>
  <si>
    <t>1.23%</t>
  </si>
  <si>
    <t>Weighted average annual interest rate (as a percent)</t>
  </si>
  <si>
    <t>1.45%</t>
  </si>
  <si>
    <t>1.26%</t>
  </si>
  <si>
    <t>Principal repayment due until maturity</t>
  </si>
  <si>
    <t>Revolving credit facility amount outstanding</t>
  </si>
  <si>
    <t>Term loan, prior</t>
  </si>
  <si>
    <t>Term loan, due in 2020</t>
  </si>
  <si>
    <t>Term loan, due in 2020 | LIBOR</t>
  </si>
  <si>
    <t>1.15%</t>
  </si>
  <si>
    <t>1.33%</t>
  </si>
  <si>
    <t>1.69%</t>
  </si>
  <si>
    <t>1.34%</t>
  </si>
  <si>
    <t>Early Repayment of Senior Debt</t>
  </si>
  <si>
    <t>Senior unsecured bridge loan facility member | Cole Corporate Income Trust, Inc. (CCIT) | LIBOR</t>
  </si>
  <si>
    <t>1.40%</t>
  </si>
  <si>
    <t>Bridge loan</t>
  </si>
  <si>
    <t>Senior unsecured notes | Cole Corporate Income Trust, Inc. (CCIT)</t>
  </si>
  <si>
    <t>Senior unsecured notes, 2.85%, due in 2018</t>
  </si>
  <si>
    <t>Interest rate (as a percent)</t>
  </si>
  <si>
    <t>2.85%</t>
  </si>
  <si>
    <t>Senior unsecured notes, 3.60%, due in 2020</t>
  </si>
  <si>
    <t>3.60%</t>
  </si>
  <si>
    <t>Senior unsecured notes, 4.15%, due in 2022</t>
  </si>
  <si>
    <t>4.15%</t>
  </si>
  <si>
    <t>Senior unsecured notes, 4.50%, due in 2025</t>
  </si>
  <si>
    <t>4.50%</t>
  </si>
  <si>
    <t>Mortgage note payable, LIBOR plus 160 bps, due in 2016</t>
  </si>
  <si>
    <t>1.60%</t>
  </si>
  <si>
    <t>Mortgage note payable, LIBOR plus 160 bps, due in 2016 | LIBOR</t>
  </si>
  <si>
    <t>Mortgage note payable, 5.950%, due in 2017</t>
  </si>
  <si>
    <t>5.95%</t>
  </si>
  <si>
    <t>Mortgage note payable 1, 4.50%, due in 2019</t>
  </si>
  <si>
    <t>Mortgage note payable 2, 4.50%, due in 2019</t>
  </si>
  <si>
    <t>Mortgage note payable, 3.87%, due in 2020</t>
  </si>
  <si>
    <t>3.87%</t>
  </si>
  <si>
    <t>Mortgage note payable, 4.16%, due in 2020</t>
  </si>
  <si>
    <t>Mortgage note payable, 3.99%, due in 2020</t>
  </si>
  <si>
    <t>3.99%</t>
  </si>
  <si>
    <t>Mortgage note payable, 3.55%, due in 2023</t>
  </si>
  <si>
    <t>3.55%</t>
  </si>
  <si>
    <t>Mortgage note payable, 3.70%, due in 2023</t>
  </si>
  <si>
    <t>3.70%</t>
  </si>
  <si>
    <t>Fair Value of Financial Instruments (Details) - USD ($) $ in Thousands</t>
  </si>
  <si>
    <t>Jan. 29, 2015</t>
  </si>
  <si>
    <t>Fair Value, Assets and Liabilities Measured on Recurring and Nonrecurring Basis [Abstract]</t>
  </si>
  <si>
    <t>Carrying Amount</t>
  </si>
  <si>
    <t>Estimated Fair Value</t>
  </si>
  <si>
    <t>Cole Corporate Income Trust, Inc. (CCIT) | Fair Value, Inputs, Level 2 [Member]</t>
  </si>
  <si>
    <t>Interest Rate Swap | Estimated Fair Value | Fair Value, Measurements, Recurring [Member]</t>
  </si>
  <si>
    <t>Interest Rate Swap | Estimated Fair Value | Fair Value, Measurements, Recurring [Member] | Fair Value, Inputs, Level 2 [Member]</t>
  </si>
  <si>
    <t>Noncontrolling Interest (Details) $ in Thousands</t>
  </si>
  <si>
    <t>Dec. 19, 2013USD ($)ft²property</t>
  </si>
  <si>
    <t>Jun. 30, 2015USD ($)property</t>
  </si>
  <si>
    <t>Jun. 30, 2015USD ($)ft²property</t>
  </si>
  <si>
    <t>Temporary Equity, Carrying Amount, Including Portion Attributable to Noncontrolling Interests [Abstract]</t>
  </si>
  <si>
    <t>Cole Corporate Income Trust, Inc. (CCIT) | Duluth, GA</t>
  </si>
  <si>
    <t>Noncontrolling Interest, Ownership Percentage by Noncontrolling Owners</t>
  </si>
  <si>
    <t>11.00%</t>
  </si>
  <si>
    <t>Net Income (Loss) Attributable to Redeemable Noncontrolling Interest</t>
  </si>
  <si>
    <t>Aggregate net book value joint venture held real estate assets</t>
  </si>
  <si>
    <t>Variable rate mortgage debt joint venture</t>
  </si>
  <si>
    <t>Cole Corporate Income Trust, Inc. (CCIT) | Duluth, GA | Minimum</t>
  </si>
  <si>
    <t>Required purchase option (in years)</t>
  </si>
  <si>
    <t>2 years</t>
  </si>
  <si>
    <t>Shareholders' Equity (Details) $ / shares in Units, $ in Thousands</t>
  </si>
  <si>
    <t>Jul. 13, 2015USD ($)$ / shares</t>
  </si>
  <si>
    <t>May. 21, 2015USD ($)$ / shares</t>
  </si>
  <si>
    <t>May. 13, 2015item$ / sharesshares</t>
  </si>
  <si>
    <t>Feb. 27, 2015USD ($)$ / shares</t>
  </si>
  <si>
    <t>Feb. 24, 2015USD ($)$ / shares</t>
  </si>
  <si>
    <t>Jan. 29, 2015shares</t>
  </si>
  <si>
    <t>Jun. 30, 2015$ / sharesshares</t>
  </si>
  <si>
    <t>Dec. 31, 2014shares</t>
  </si>
  <si>
    <t>Share Issuances:</t>
  </si>
  <si>
    <t>Common shares, shares authorized | shares</t>
  </si>
  <si>
    <t>Net proceeds from issuance of common shares | $</t>
  </si>
  <si>
    <t>Distributions</t>
  </si>
  <si>
    <t>Quarterly dividend payable on common stock (in dollars per share)</t>
  </si>
  <si>
    <t>Distribution to common shareholders | $</t>
  </si>
  <si>
    <t>Number of shares granted to each trustee under the award plan | shares</t>
  </si>
  <si>
    <t>Closing share price of the entity's common shares (in dollars per share)</t>
  </si>
  <si>
    <t>Number of trustees | item</t>
  </si>
  <si>
    <t>Distribution declared</t>
  </si>
  <si>
    <t>Distribution paid on common shares (in dollars per share)</t>
  </si>
  <si>
    <t>Quarterly dividend payable on common stock expected quarterly rate</t>
  </si>
  <si>
    <t>Prorated distribution alignment rate</t>
  </si>
  <si>
    <t>RMR LLC</t>
  </si>
  <si>
    <t>Common shares issued, including shares issued under business management agreement | shares</t>
  </si>
  <si>
    <t>Number of shares issued | shares</t>
  </si>
  <si>
    <t>Per Common Share Amounts (Details) - shares shares in Thousands</t>
  </si>
  <si>
    <t>Effect of dilutive securities restricted stock awards</t>
  </si>
  <si>
    <t>Related Person Transactions (Details) $ in Thousands</t>
  </si>
  <si>
    <t>Jun. 05, 2015USD ($)agreementshares</t>
  </si>
  <si>
    <t>Jun. 04, 2015shares</t>
  </si>
  <si>
    <t>Mar. 05, 2015itemshares</t>
  </si>
  <si>
    <t>Mar. 04, 2015USD ($)shares</t>
  </si>
  <si>
    <t>Jan. 29, 2015USD ($)property</t>
  </si>
  <si>
    <t>Jun. 30, 2015USD ($)Votepropertyshares</t>
  </si>
  <si>
    <t>Jun. 30, 2015USD ($)propertyshares</t>
  </si>
  <si>
    <t>Jun. 30, 2014USD ($)shares</t>
  </si>
  <si>
    <t>Accounting for Cost method investments</t>
  </si>
  <si>
    <t>Recognized income (loss) related to investment</t>
  </si>
  <si>
    <t>Up C Transaction</t>
  </si>
  <si>
    <t>Indirect economic interest in RMR LLC as a percent</t>
  </si>
  <si>
    <t>10.20%</t>
  </si>
  <si>
    <t>Up C Transaction | RMR Inc</t>
  </si>
  <si>
    <t>Equity conversion ratio of RMR Inc. class B-1 common stock</t>
  </si>
  <si>
    <t>GOV | Up C Transaction</t>
  </si>
  <si>
    <t>5.00%</t>
  </si>
  <si>
    <t>GOV | Up C Transaction | RMR Inc</t>
  </si>
  <si>
    <t>HPT | Up C Transaction</t>
  </si>
  <si>
    <t>16.20%</t>
  </si>
  <si>
    <t>HPT | Up C Transaction | RMR Inc</t>
  </si>
  <si>
    <t>SNH | Up C Transaction</t>
  </si>
  <si>
    <t>17.00%</t>
  </si>
  <si>
    <t>SNH | Up C Transaction | RMR Inc</t>
  </si>
  <si>
    <t>RMR Trust | Up C Transaction</t>
  </si>
  <si>
    <t>Direct and indirect economic interest in RMR LLC as a percent</t>
  </si>
  <si>
    <t>51.60%</t>
  </si>
  <si>
    <t>Voting power of outstanding capital stock of RMR Inc</t>
  </si>
  <si>
    <t>91.40%</t>
  </si>
  <si>
    <t>Equity conversion ratio of RMR LLC class A membership units</t>
  </si>
  <si>
    <t>RMR Trust | Up C Transaction | RMR Inc</t>
  </si>
  <si>
    <t>RMR LLC | Up C Transaction</t>
  </si>
  <si>
    <t>Additional consideration needed to cancel RMR Inc. B-2 common stock</t>
  </si>
  <si>
    <t>Business management fees incurred</t>
  </si>
  <si>
    <t>Incentive fees payable</t>
  </si>
  <si>
    <t>Shares issued under the business management agreement | shares</t>
  </si>
  <si>
    <t>Property management and construction supervision fees incurred</t>
  </si>
  <si>
    <t>Estimated incentive fees recorded</t>
  </si>
  <si>
    <t>Related party reimbursement expenses</t>
  </si>
  <si>
    <t>Accrual for RMR LLC employee share grants</t>
  </si>
  <si>
    <t>Base business management fee payable in cash (as a percent)</t>
  </si>
  <si>
    <t>Portion of shares issued in payment of an incentive management fee</t>
  </si>
  <si>
    <t>0.00%</t>
  </si>
  <si>
    <t>RMR LLC | Up C Transaction | RMR Inc</t>
  </si>
  <si>
    <t>Percentage of interest acquired</t>
  </si>
  <si>
    <t>19.80%</t>
  </si>
  <si>
    <t>Amount of investment acquired</t>
  </si>
  <si>
    <t>Fair value of investment</t>
  </si>
  <si>
    <t>Initial other liabilities</t>
  </si>
  <si>
    <t>Period of amortization</t>
  </si>
  <si>
    <t>20 years</t>
  </si>
  <si>
    <t>RMR LLC | Up C Transaction | RMR Inc | Other assets</t>
  </si>
  <si>
    <t>Investment at carrying value, including transaction costs</t>
  </si>
  <si>
    <t>RMR LLC | Up C Transaction | RMR Inc | General and administrative expense</t>
  </si>
  <si>
    <t>Amortization of other liabilities allocated to reduce business management fees</t>
  </si>
  <si>
    <t>RMR LLC | Up C Transaction | RMR Inc | Operating expense</t>
  </si>
  <si>
    <t>Amortization of other liabilities allocated to reduce property management fees</t>
  </si>
  <si>
    <t>RMR LLC | Amended agreement | Up C Transaction</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after change of control by the related party</t>
  </si>
  <si>
    <t>12 months</t>
  </si>
  <si>
    <t>Number of terminated management agreements for convenience before termination fee is incurred | agreement</t>
  </si>
  <si>
    <t>Number of RMR LLC terminated management agreements for good cause before termination fee is incurred | agreement</t>
  </si>
  <si>
    <t>Number of terminated management agreements for a performance reason before termination fee is incurred | agreement</t>
  </si>
  <si>
    <t>Termination fee remaining term assumption</t>
  </si>
  <si>
    <t>10 years</t>
  </si>
  <si>
    <t>GOV</t>
  </si>
  <si>
    <t>Ownership interest previously held (as a percent)</t>
  </si>
  <si>
    <t>24.30%</t>
  </si>
  <si>
    <t>Percentage of interest, equity method</t>
  </si>
  <si>
    <t>28.20%</t>
  </si>
  <si>
    <t>GOV | Lakewood</t>
  </si>
  <si>
    <t>Standstill provision period (in years)</t>
  </si>
  <si>
    <t>50 years</t>
  </si>
  <si>
    <t>3.90%</t>
  </si>
  <si>
    <t>Aggregate value of shares purchased under the shareholders agreement</t>
  </si>
  <si>
    <t>Number shares purchased under shareholder agreement | shares</t>
  </si>
  <si>
    <t>Lakewood Parties, William Lenehan</t>
  </si>
  <si>
    <t>Number of related parties | item</t>
  </si>
  <si>
    <t>SNH | Healthcare properties | Cole Corporate Income Trust, Inc. (CCIT)</t>
  </si>
  <si>
    <t>AIC</t>
  </si>
  <si>
    <t>Investment at carrying value</t>
  </si>
  <si>
    <t>Coverage of property insurance</t>
  </si>
  <si>
    <t>Terrorism property insurance term</t>
  </si>
  <si>
    <t>1 year</t>
  </si>
  <si>
    <t>Terrorism coverage of property insurance</t>
  </si>
  <si>
    <t>Property insurance premium</t>
  </si>
  <si>
    <t>Managing Trustee, Barry Portnoy | Lakewood</t>
  </si>
  <si>
    <t>Managing Trustee, Barry Portnoy | Lakewood Parties, William Lenehan</t>
  </si>
  <si>
    <t>Managing Trustee, Adam Portnoy | Lakewood</t>
  </si>
  <si>
    <t>Managing Trustee, Adam Portnoy | Lakewood Parties, William Lenehan</t>
  </si>
  <si>
    <t>Managing Trustees Barry And Adam Portnoy Member | RMR Trust | Up C Transaction</t>
  </si>
  <si>
    <t>Number of shares under lock up and registration agreement | shares</t>
  </si>
  <si>
    <t>Period over which shares remain under lock up and registration agreement</t>
  </si>
  <si>
    <t>Common shares | Up C Transaction | RMR Inc</t>
  </si>
  <si>
    <t>Shares issued in connection with acquisition | shares</t>
  </si>
  <si>
    <t>Shares issued in connection with acquisition, value</t>
  </si>
  <si>
    <t>Common shares | GOV | Up C Transaction | RMR Inc</t>
  </si>
  <si>
    <t>Common shares | HPT | Up C Transaction | RMR Inc</t>
  </si>
  <si>
    <t>Common shares | SNH | Up C Transaction | RMR Inc</t>
  </si>
  <si>
    <t>Class A common shares | RMR Inc | Up C Transaction</t>
  </si>
  <si>
    <t>Number of votes per equity interest | Vote</t>
  </si>
  <si>
    <t>Class A common shares | RMR LLC | Up C Transaction | RMR Inc</t>
  </si>
  <si>
    <t>Number of shares acquired | shares</t>
  </si>
  <si>
    <t>Class A common shares | GOV | RMR Inc | Up C Transaction</t>
  </si>
  <si>
    <t>Class A common shares | HPT | RMR Inc | Up C Transaction</t>
  </si>
  <si>
    <t>Class A common shares | SNH | RMR Inc | Up C Transaction</t>
  </si>
  <si>
    <t>Class B1 common shares | RMR Inc | Up C Transaction</t>
  </si>
  <si>
    <t>Class B1 common shares | RMR Trust | RMR Inc | Up C Transaction</t>
  </si>
  <si>
    <t>Class B2 common shares | RMR Inc | Up C Transaction</t>
  </si>
  <si>
    <t>Economic interest in RMR Inc as a percent</t>
  </si>
  <si>
    <t>Class B2 common shares | RMR Trust | RMR Inc | Up C Transaction</t>
  </si>
  <si>
    <t>Class A member units | RMR Trust | Up C Transaction</t>
  </si>
  <si>
    <t>Business acquisition related party equity interests delivered | shares</t>
  </si>
  <si>
    <t>Class A member units | RMR Trust | Up C Transaction | RMR Inc</t>
  </si>
  <si>
    <t>Class B member units | RMR LLC | Up C Transaction | RMR Inc</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32864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row>
    <row r="6" spans="1:2">
      <c r="A6" s="4" t="s">
        <v>174</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6684</v>
      </c>
      <c r="C3" s="7" t="n">
        <v>756160</v>
      </c>
    </row>
    <row r="4" spans="1:3">
      <c r="A4" s="4" t="s">
        <v>28</v>
      </c>
      <c r="B4" s="5" t="n">
        <v>2985437</v>
      </c>
      <c r="C4" s="5" t="n">
        <v>1110683</v>
      </c>
    </row>
    <row r="5" spans="1:3">
      <c r="A5" s="4" t="s">
        <v>29</v>
      </c>
      <c r="B5" s="5" t="n">
        <v>4012121</v>
      </c>
      <c r="C5" s="5" t="n">
        <v>1866843</v>
      </c>
    </row>
    <row r="6" spans="1:3">
      <c r="A6" s="4" t="s">
        <v>30</v>
      </c>
      <c r="B6" s="5" t="n">
        <v>-128126</v>
      </c>
      <c r="C6" s="5" t="n">
        <v>-94333</v>
      </c>
    </row>
    <row r="7" spans="1:3">
      <c r="A7" s="4" t="s">
        <v>31</v>
      </c>
      <c r="B7" s="5" t="n">
        <v>3883995</v>
      </c>
      <c r="C7" s="5" t="n">
        <v>1772510</v>
      </c>
    </row>
    <row r="8" spans="1:3">
      <c r="A8" s="4" t="s">
        <v>32</v>
      </c>
      <c r="B8" s="5" t="n">
        <v>503484</v>
      </c>
      <c r="C8" s="5" t="n">
        <v>120700</v>
      </c>
    </row>
    <row r="9" spans="1:3">
      <c r="A9" s="4" t="s">
        <v>33</v>
      </c>
      <c r="B9" s="5" t="n">
        <v>22709</v>
      </c>
      <c r="C9" s="5" t="n">
        <v>13504</v>
      </c>
    </row>
    <row r="10" spans="1:3">
      <c r="A10" s="4" t="s">
        <v>34</v>
      </c>
      <c r="B10" s="5" t="n">
        <v>271</v>
      </c>
      <c r="C10" s="5" t="n">
        <v>42</v>
      </c>
    </row>
    <row r="11" spans="1:3">
      <c r="A11" s="4" t="s">
        <v>35</v>
      </c>
      <c r="B11" s="5" t="n">
        <v>82043</v>
      </c>
      <c r="C11" s="5" t="n">
        <v>68385</v>
      </c>
    </row>
    <row r="12" spans="1:3">
      <c r="A12" s="4" t="s">
        <v>36</v>
      </c>
      <c r="B12" s="5" t="n">
        <v>6189</v>
      </c>
      <c r="C12" s="5" t="n">
        <v>6196</v>
      </c>
    </row>
    <row r="13" spans="1:3">
      <c r="A13" s="4" t="s">
        <v>37</v>
      </c>
      <c r="B13" s="5" t="n">
        <v>18281</v>
      </c>
      <c r="C13" s="5" t="n">
        <v>3416</v>
      </c>
    </row>
    <row r="14" spans="1:3">
      <c r="A14" s="4" t="s">
        <v>38</v>
      </c>
      <c r="B14" s="5" t="n">
        <v>104445</v>
      </c>
      <c r="C14" s="5" t="n">
        <v>8478</v>
      </c>
    </row>
    <row r="15" spans="1:3">
      <c r="A15" s="4" t="s">
        <v>39</v>
      </c>
      <c r="B15" s="5" t="n">
        <v>4621417</v>
      </c>
      <c r="C15" s="5" t="n">
        <v>1993231</v>
      </c>
    </row>
    <row r="16" spans="1:3">
      <c r="A16" s="3" t="s">
        <v>40</v>
      </c>
    </row>
    <row r="17" spans="1:3">
      <c r="A17" s="4" t="s">
        <v>41</v>
      </c>
      <c r="B17" s="5" t="n">
        <v>143000</v>
      </c>
      <c r="C17" s="5" t="n">
        <v>77000</v>
      </c>
    </row>
    <row r="18" spans="1:3">
      <c r="A18" s="4" t="s">
        <v>42</v>
      </c>
      <c r="B18" s="5" t="n">
        <v>350000</v>
      </c>
      <c r="C18" s="5" t="n">
        <v>350000</v>
      </c>
    </row>
    <row r="19" spans="1:3">
      <c r="A19" s="4" t="s">
        <v>43</v>
      </c>
      <c r="B19" s="5" t="n">
        <v>1434560</v>
      </c>
    </row>
    <row r="20" spans="1:3">
      <c r="A20" s="4" t="s">
        <v>44</v>
      </c>
      <c r="B20" s="5" t="n">
        <v>287138</v>
      </c>
      <c r="C20" s="5" t="n">
        <v>18816</v>
      </c>
    </row>
    <row r="21" spans="1:3">
      <c r="A21" s="4" t="s">
        <v>45</v>
      </c>
      <c r="B21" s="5" t="n">
        <v>98883</v>
      </c>
      <c r="C21" s="5" t="n">
        <v>18869</v>
      </c>
    </row>
    <row r="22" spans="1:3">
      <c r="A22" s="4" t="s">
        <v>46</v>
      </c>
      <c r="B22" s="5" t="n">
        <v>89842</v>
      </c>
      <c r="C22" s="5" t="n">
        <v>26475</v>
      </c>
    </row>
    <row r="23" spans="1:3">
      <c r="A23" s="4" t="s">
        <v>47</v>
      </c>
      <c r="B23" s="5" t="n">
        <v>14522</v>
      </c>
      <c r="C23" s="5" t="n">
        <v>9688</v>
      </c>
    </row>
    <row r="24" spans="1:3">
      <c r="A24" s="4" t="s">
        <v>48</v>
      </c>
      <c r="B24" s="5" t="n">
        <v>11590</v>
      </c>
      <c r="C24" s="5" t="n">
        <v>10348</v>
      </c>
    </row>
    <row r="25" spans="1:3">
      <c r="A25" s="4" t="s">
        <v>49</v>
      </c>
      <c r="B25" s="5" t="n">
        <v>4129</v>
      </c>
      <c r="C25" s="5" t="n">
        <v>1588</v>
      </c>
    </row>
    <row r="26" spans="1:3">
      <c r="A26" s="4" t="s">
        <v>50</v>
      </c>
      <c r="B26" s="7" t="n">
        <v>2433664</v>
      </c>
      <c r="C26" s="7" t="n">
        <v>512784</v>
      </c>
    </row>
    <row r="27" spans="1:3">
      <c r="A27" s="4" t="s">
        <v>51</v>
      </c>
    </row>
    <row r="28" spans="1:3">
      <c r="A28" s="4" t="s">
        <v>52</v>
      </c>
      <c r="B28" s="7" t="n">
        <v>3323</v>
      </c>
    </row>
    <row r="29" spans="1:3">
      <c r="A29" s="3" t="s">
        <v>53</v>
      </c>
    </row>
    <row r="30" spans="1:3">
      <c r="A30" s="4" t="s">
        <v>54</v>
      </c>
      <c r="B30" s="5" t="n">
        <v>893</v>
      </c>
      <c r="C30" s="7" t="n">
        <v>600</v>
      </c>
    </row>
    <row r="31" spans="1:3">
      <c r="A31" s="4" t="s">
        <v>55</v>
      </c>
      <c r="B31" s="5" t="n">
        <v>2179223</v>
      </c>
      <c r="C31" s="5" t="n">
        <v>1441036</v>
      </c>
    </row>
    <row r="32" spans="1:3">
      <c r="A32" s="4" t="s">
        <v>56</v>
      </c>
      <c r="B32" s="5" t="n">
        <v>283355</v>
      </c>
      <c r="C32" s="5" t="n">
        <v>250238</v>
      </c>
    </row>
    <row r="33" spans="1:3">
      <c r="A33" s="4" t="s">
        <v>57</v>
      </c>
      <c r="B33" s="5" t="n">
        <v>608</v>
      </c>
      <c r="C33" s="5" t="n">
        <v>-23</v>
      </c>
    </row>
    <row r="34" spans="1:3">
      <c r="A34" s="4" t="s">
        <v>58</v>
      </c>
      <c r="B34" s="5" t="n">
        <v>-279649</v>
      </c>
      <c r="C34" s="5" t="n">
        <v>-211404</v>
      </c>
    </row>
    <row r="35" spans="1:3">
      <c r="A35" s="4" t="s">
        <v>59</v>
      </c>
      <c r="B35" s="5" t="n">
        <v>2184430</v>
      </c>
      <c r="C35" s="5" t="n">
        <v>1480447</v>
      </c>
    </row>
    <row r="36" spans="1:3">
      <c r="A36" s="4" t="s">
        <v>60</v>
      </c>
      <c r="B36" s="5" t="n">
        <v>4621417</v>
      </c>
      <c r="C36" s="5" t="n">
        <v>1993231</v>
      </c>
    </row>
    <row r="37" spans="1:3">
      <c r="A37" s="4" t="s">
        <v>60</v>
      </c>
      <c r="B37" s="7" t="n">
        <v>4621417</v>
      </c>
      <c r="C37" s="7" t="n">
        <v>1993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6</v>
      </c>
      <c r="B1" s="2" t="s">
        <v>1</v>
      </c>
      <c r="C1" s="2" t="s">
        <v>197</v>
      </c>
    </row>
    <row r="2" spans="1:3">
      <c r="B2" s="2" t="s">
        <v>2</v>
      </c>
      <c r="C2" s="2" t="s">
        <v>25</v>
      </c>
    </row>
    <row r="3" spans="1:3">
      <c r="A3" s="4" t="s">
        <v>198</v>
      </c>
    </row>
    <row r="4" spans="1:3">
      <c r="A4" s="3" t="s">
        <v>199</v>
      </c>
    </row>
    <row r="5" spans="1:3">
      <c r="A5" s="4" t="s">
        <v>200</v>
      </c>
      <c r="B5" s="7" t="n">
        <v>18281</v>
      </c>
      <c r="C5" s="7" t="n">
        <v>34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45"/>
    <col customWidth="1" max="3" min="3" width="40"/>
    <col customWidth="1" max="4" min="4" width="56"/>
    <col customWidth="1" max="5" min="5" width="31"/>
    <col customWidth="1" max="6" min="6" width="53"/>
    <col customWidth="1" max="7" min="7" width="21"/>
  </cols>
  <sheetData>
    <row r="1" spans="1:7">
      <c r="A1" s="1" t="s">
        <v>201</v>
      </c>
      <c r="B1" s="2" t="s">
        <v>202</v>
      </c>
      <c r="C1" s="2" t="s">
        <v>203</v>
      </c>
      <c r="D1" s="2" t="s">
        <v>204</v>
      </c>
      <c r="E1" s="2" t="s">
        <v>205</v>
      </c>
      <c r="F1" s="2" t="s">
        <v>206</v>
      </c>
      <c r="G1" s="2" t="s">
        <v>207</v>
      </c>
    </row>
    <row r="2" spans="1:7">
      <c r="A2" s="3" t="s">
        <v>154</v>
      </c>
    </row>
    <row r="3" spans="1:7">
      <c r="A3" s="4" t="s">
        <v>208</v>
      </c>
      <c r="C3" s="5" t="n">
        <v>116</v>
      </c>
      <c r="D3" s="5" t="n">
        <v>116</v>
      </c>
    </row>
    <row r="4" spans="1:7">
      <c r="A4" s="4" t="s">
        <v>209</v>
      </c>
      <c r="C4" s="5" t="n">
        <v>355</v>
      </c>
      <c r="D4" s="5" t="n">
        <v>355</v>
      </c>
    </row>
    <row r="5" spans="1:7">
      <c r="A5" s="4" t="s">
        <v>210</v>
      </c>
      <c r="C5" s="5" t="n">
        <v>43921000</v>
      </c>
      <c r="D5" s="5" t="n">
        <v>43921000</v>
      </c>
    </row>
    <row r="6" spans="1:7">
      <c r="A6" s="4" t="s">
        <v>211</v>
      </c>
      <c r="C6" s="7" t="n">
        <v>8160</v>
      </c>
      <c r="D6" s="7" t="n">
        <v>8160</v>
      </c>
      <c r="F6" s="7" t="n">
        <v>8150</v>
      </c>
    </row>
    <row r="7" spans="1:7">
      <c r="A7" s="4" t="s">
        <v>212</v>
      </c>
      <c r="D7" s="5" t="n">
        <v>106397</v>
      </c>
    </row>
    <row r="8" spans="1:7">
      <c r="A8" s="4" t="s">
        <v>213</v>
      </c>
      <c r="C8" s="7" t="n">
        <v>18850</v>
      </c>
      <c r="D8" s="7" t="n">
        <v>18850</v>
      </c>
    </row>
    <row r="9" spans="1:7">
      <c r="A9" s="3" t="s">
        <v>214</v>
      </c>
    </row>
    <row r="10" spans="1:7">
      <c r="A10" s="4" t="s">
        <v>215</v>
      </c>
      <c r="C10" s="5" t="n">
        <v>1</v>
      </c>
      <c r="D10" s="5" t="n">
        <v>1</v>
      </c>
    </row>
    <row r="11" spans="1:7">
      <c r="A11" s="4" t="s">
        <v>27</v>
      </c>
      <c r="C11" s="7" t="n">
        <v>4490</v>
      </c>
      <c r="D11" s="7" t="n">
        <v>4490</v>
      </c>
    </row>
    <row r="12" spans="1:7">
      <c r="A12" s="4" t="s">
        <v>216</v>
      </c>
      <c r="C12" s="5" t="n">
        <v>10799</v>
      </c>
      <c r="D12" s="5" t="n">
        <v>10799</v>
      </c>
    </row>
    <row r="13" spans="1:7">
      <c r="A13" s="4" t="s">
        <v>217</v>
      </c>
      <c r="C13" s="5" t="n">
        <v>3649</v>
      </c>
      <c r="D13" s="5" t="n">
        <v>3649</v>
      </c>
    </row>
    <row r="14" spans="1:7">
      <c r="A14" s="4" t="s">
        <v>218</v>
      </c>
      <c r="C14" s="5" t="n">
        <v>-78</v>
      </c>
      <c r="D14" s="5" t="n">
        <v>-78</v>
      </c>
    </row>
    <row r="15" spans="1:7">
      <c r="A15" s="4" t="s">
        <v>219</v>
      </c>
      <c r="C15" s="7" t="n">
        <v>-10</v>
      </c>
      <c r="D15" s="7" t="n">
        <v>-10</v>
      </c>
    </row>
    <row r="16" spans="1:7">
      <c r="A16" s="3" t="s">
        <v>220</v>
      </c>
    </row>
    <row r="17" spans="1:7">
      <c r="A17" s="4" t="s">
        <v>221</v>
      </c>
      <c r="C17" s="5" t="n">
        <v>1</v>
      </c>
      <c r="D17" s="5" t="n">
        <v>1</v>
      </c>
    </row>
    <row r="18" spans="1:7">
      <c r="A18" s="4" t="s">
        <v>75</v>
      </c>
      <c r="D18" s="7" t="n">
        <v>218188</v>
      </c>
      <c r="E18" s="7" t="n">
        <v>216224</v>
      </c>
    </row>
    <row r="19" spans="1:7">
      <c r="A19" s="4" t="s">
        <v>89</v>
      </c>
      <c r="D19" s="7" t="n">
        <v>53751</v>
      </c>
      <c r="E19" s="7" t="n">
        <v>60820</v>
      </c>
    </row>
    <row r="20" spans="1:7">
      <c r="A20" s="4" t="s">
        <v>222</v>
      </c>
      <c r="D20" s="8" t="n">
        <v>0.6</v>
      </c>
      <c r="E20" s="8" t="n">
        <v>0.68</v>
      </c>
    </row>
    <row r="21" spans="1:7">
      <c r="A21" s="4" t="s">
        <v>223</v>
      </c>
      <c r="D21" s="7" t="n">
        <v>95739</v>
      </c>
    </row>
    <row r="22" spans="1:7">
      <c r="A22" s="4" t="s">
        <v>83</v>
      </c>
      <c r="D22" s="7" t="n">
        <v>79436</v>
      </c>
    </row>
    <row r="23" spans="1:7">
      <c r="A23" s="4" t="s">
        <v>224</v>
      </c>
    </row>
    <row r="24" spans="1:7">
      <c r="A24" s="3" t="s">
        <v>214</v>
      </c>
    </row>
    <row r="25" spans="1:7">
      <c r="A25" s="4" t="s">
        <v>215</v>
      </c>
      <c r="F25" s="5" t="n">
        <v>3</v>
      </c>
    </row>
    <row r="26" spans="1:7">
      <c r="A26" s="4" t="s">
        <v>225</v>
      </c>
      <c r="F26" s="7" t="n">
        <v>222230</v>
      </c>
    </row>
    <row r="27" spans="1:7">
      <c r="A27" s="3" t="s">
        <v>220</v>
      </c>
    </row>
    <row r="28" spans="1:7">
      <c r="A28" s="4" t="s">
        <v>226</v>
      </c>
      <c r="F28" s="5" t="n">
        <v>10000000</v>
      </c>
    </row>
    <row r="29" spans="1:7">
      <c r="A29" s="4" t="s">
        <v>227</v>
      </c>
      <c r="F29" s="7" t="n">
        <v>29</v>
      </c>
    </row>
    <row r="30" spans="1:7">
      <c r="A30" s="4" t="s">
        <v>221</v>
      </c>
      <c r="F30" s="5" t="n">
        <v>3</v>
      </c>
    </row>
    <row r="31" spans="1:7">
      <c r="A31" s="4" t="s">
        <v>228</v>
      </c>
    </row>
    <row r="32" spans="1:7">
      <c r="A32" s="3" t="s">
        <v>154</v>
      </c>
    </row>
    <row r="33" spans="1:7">
      <c r="A33" s="4" t="s">
        <v>210</v>
      </c>
      <c r="C33" s="5" t="n">
        <v>106397</v>
      </c>
      <c r="D33" s="5" t="n">
        <v>106397</v>
      </c>
    </row>
    <row r="34" spans="1:7">
      <c r="A34" s="4" t="s">
        <v>212</v>
      </c>
      <c r="D34" s="5" t="n">
        <v>106397</v>
      </c>
    </row>
    <row r="35" spans="1:7">
      <c r="A35" s="4" t="s">
        <v>213</v>
      </c>
      <c r="C35" s="7" t="n">
        <v>16850</v>
      </c>
      <c r="D35" s="7" t="n">
        <v>16850</v>
      </c>
    </row>
    <row r="36" spans="1:7">
      <c r="A36" s="3" t="s">
        <v>214</v>
      </c>
    </row>
    <row r="37" spans="1:7">
      <c r="A37" s="4" t="s">
        <v>215</v>
      </c>
      <c r="C37" s="5" t="n">
        <v>1</v>
      </c>
      <c r="D37" s="5" t="n">
        <v>1</v>
      </c>
    </row>
    <row r="38" spans="1:7">
      <c r="A38" s="4" t="s">
        <v>27</v>
      </c>
      <c r="C38" s="7" t="n">
        <v>2490</v>
      </c>
      <c r="D38" s="7" t="n">
        <v>2490</v>
      </c>
    </row>
    <row r="39" spans="1:7">
      <c r="A39" s="4" t="s">
        <v>216</v>
      </c>
      <c r="C39" s="5" t="n">
        <v>10799</v>
      </c>
      <c r="D39" s="5" t="n">
        <v>10799</v>
      </c>
    </row>
    <row r="40" spans="1:7">
      <c r="A40" s="4" t="s">
        <v>217</v>
      </c>
      <c r="C40" s="5" t="n">
        <v>3649</v>
      </c>
      <c r="D40" s="5" t="n">
        <v>3649</v>
      </c>
    </row>
    <row r="41" spans="1:7">
      <c r="A41" s="4" t="s">
        <v>218</v>
      </c>
      <c r="C41" s="5" t="n">
        <v>-78</v>
      </c>
      <c r="D41" s="5" t="n">
        <v>-78</v>
      </c>
    </row>
    <row r="42" spans="1:7">
      <c r="A42" s="4" t="s">
        <v>219</v>
      </c>
      <c r="C42" s="7" t="n">
        <v>-10</v>
      </c>
      <c r="D42" s="7" t="n">
        <v>-10</v>
      </c>
    </row>
    <row r="43" spans="1:7">
      <c r="A43" s="3" t="s">
        <v>220</v>
      </c>
    </row>
    <row r="44" spans="1:7">
      <c r="A44" s="4" t="s">
        <v>221</v>
      </c>
      <c r="C44" s="5" t="n">
        <v>1</v>
      </c>
      <c r="D44" s="5" t="n">
        <v>1</v>
      </c>
    </row>
    <row r="45" spans="1:7">
      <c r="A45" s="4" t="s">
        <v>229</v>
      </c>
    </row>
    <row r="46" spans="1:7">
      <c r="A46" s="3" t="s">
        <v>154</v>
      </c>
    </row>
    <row r="47" spans="1:7">
      <c r="A47" s="4" t="s">
        <v>213</v>
      </c>
      <c r="C47" s="7" t="n">
        <v>2000</v>
      </c>
      <c r="D47" s="7" t="n">
        <v>2000</v>
      </c>
    </row>
    <row r="48" spans="1:7">
      <c r="A48" s="3" t="s">
        <v>214</v>
      </c>
    </row>
    <row r="49" spans="1:7">
      <c r="A49" s="4" t="s">
        <v>27</v>
      </c>
      <c r="C49" s="7" t="n">
        <v>2000</v>
      </c>
      <c r="D49" s="7" t="n">
        <v>2000</v>
      </c>
    </row>
    <row r="50" spans="1:7">
      <c r="A50" s="4" t="s">
        <v>230</v>
      </c>
    </row>
    <row r="51" spans="1:7">
      <c r="A51" s="3" t="s">
        <v>154</v>
      </c>
    </row>
    <row r="52" spans="1:7">
      <c r="A52" s="4" t="s">
        <v>210</v>
      </c>
      <c r="C52" s="5" t="n">
        <v>17778000</v>
      </c>
      <c r="D52" s="5" t="n">
        <v>17778000</v>
      </c>
    </row>
    <row r="53" spans="1:7">
      <c r="A53" s="3" t="s">
        <v>214</v>
      </c>
    </row>
    <row r="54" spans="1:7">
      <c r="A54" s="4" t="s">
        <v>215</v>
      </c>
      <c r="C54" s="5" t="n">
        <v>11</v>
      </c>
      <c r="D54" s="5" t="n">
        <v>11</v>
      </c>
    </row>
    <row r="55" spans="1:7">
      <c r="A55" s="3" t="s">
        <v>220</v>
      </c>
    </row>
    <row r="56" spans="1:7">
      <c r="A56" s="4" t="s">
        <v>221</v>
      </c>
      <c r="C56" s="5" t="n">
        <v>229</v>
      </c>
      <c r="D56" s="5" t="n">
        <v>229</v>
      </c>
    </row>
    <row r="57" spans="1:7">
      <c r="A57" s="4" t="s">
        <v>178</v>
      </c>
    </row>
    <row r="58" spans="1:7">
      <c r="A58" s="3" t="s">
        <v>154</v>
      </c>
    </row>
    <row r="59" spans="1:7">
      <c r="A59" s="4" t="s">
        <v>231</v>
      </c>
      <c r="D59" s="4" t="s">
        <v>232</v>
      </c>
    </row>
    <row r="60" spans="1:7">
      <c r="A60" s="4" t="s">
        <v>233</v>
      </c>
      <c r="D60" s="4" t="s">
        <v>234</v>
      </c>
    </row>
    <row r="61" spans="1:7">
      <c r="A61" s="4" t="s">
        <v>235</v>
      </c>
      <c r="D61" s="4" t="s">
        <v>236</v>
      </c>
    </row>
    <row r="62" spans="1:7">
      <c r="A62" s="3" t="s">
        <v>214</v>
      </c>
    </row>
    <row r="63" spans="1:7">
      <c r="A63" s="4" t="s">
        <v>237</v>
      </c>
      <c r="B63" s="5" t="n">
        <v>28439111</v>
      </c>
      <c r="D63" s="5" t="n">
        <v>28439111</v>
      </c>
    </row>
    <row r="64" spans="1:7">
      <c r="A64" s="4" t="s">
        <v>238</v>
      </c>
      <c r="B64" s="8" t="n">
        <v>25.2</v>
      </c>
    </row>
    <row r="65" spans="1:7">
      <c r="A65" s="4" t="s">
        <v>239</v>
      </c>
      <c r="B65" s="7" t="n">
        <v>716666</v>
      </c>
    </row>
    <row r="66" spans="1:7">
      <c r="A66" s="4" t="s">
        <v>240</v>
      </c>
      <c r="B66" s="5" t="n">
        <v>3597</v>
      </c>
    </row>
    <row r="67" spans="1:7">
      <c r="A67" s="4" t="s">
        <v>241</v>
      </c>
      <c r="B67" s="5" t="n">
        <v>-297698</v>
      </c>
    </row>
    <row r="68" spans="1:7">
      <c r="A68" s="4" t="s">
        <v>242</v>
      </c>
      <c r="B68" s="5" t="n">
        <v>1017961</v>
      </c>
    </row>
    <row r="69" spans="1:7">
      <c r="A69" s="4" t="s">
        <v>243</v>
      </c>
      <c r="B69" s="5" t="n">
        <v>1245321</v>
      </c>
    </row>
    <row r="70" spans="1:7">
      <c r="A70" s="4" t="s">
        <v>244</v>
      </c>
      <c r="B70" s="5" t="n">
        <v>734319</v>
      </c>
    </row>
    <row r="71" spans="1:7">
      <c r="A71" s="4" t="s">
        <v>245</v>
      </c>
      <c r="B71" s="5" t="n">
        <v>1979640</v>
      </c>
    </row>
    <row r="72" spans="1:7">
      <c r="A72" s="4" t="s">
        <v>225</v>
      </c>
      <c r="B72" s="5" t="n">
        <v>2997601</v>
      </c>
    </row>
    <row r="73" spans="1:7">
      <c r="A73" s="4" t="s">
        <v>27</v>
      </c>
      <c r="B73" s="5" t="n">
        <v>324329</v>
      </c>
    </row>
    <row r="74" spans="1:7">
      <c r="A74" s="4" t="s">
        <v>216</v>
      </c>
      <c r="B74" s="5" t="n">
        <v>2261704</v>
      </c>
    </row>
    <row r="75" spans="1:7">
      <c r="A75" s="4" t="s">
        <v>217</v>
      </c>
      <c r="B75" s="5" t="n">
        <v>489463</v>
      </c>
    </row>
    <row r="76" spans="1:7">
      <c r="A76" s="4" t="s">
        <v>246</v>
      </c>
      <c r="B76" s="5" t="n">
        <v>17127</v>
      </c>
    </row>
    <row r="77" spans="1:7">
      <c r="A77" s="4" t="s">
        <v>34</v>
      </c>
      <c r="B77" s="5" t="n">
        <v>1145</v>
      </c>
    </row>
    <row r="78" spans="1:7">
      <c r="A78" s="4" t="s">
        <v>247</v>
      </c>
      <c r="B78" s="5" t="n">
        <v>4354</v>
      </c>
    </row>
    <row r="79" spans="1:7">
      <c r="A79" s="4" t="s">
        <v>38</v>
      </c>
      <c r="B79" s="5" t="n">
        <v>565</v>
      </c>
    </row>
    <row r="80" spans="1:7">
      <c r="A80" s="4" t="s">
        <v>39</v>
      </c>
      <c r="B80" s="5" t="n">
        <v>3098687</v>
      </c>
    </row>
    <row r="81" spans="1:7">
      <c r="A81" s="4" t="s">
        <v>248</v>
      </c>
      <c r="B81" s="5" t="n">
        <v>-299710</v>
      </c>
    </row>
    <row r="82" spans="1:7">
      <c r="A82" s="4" t="s">
        <v>249</v>
      </c>
      <c r="B82" s="5" t="n">
        <v>-1779</v>
      </c>
    </row>
    <row r="83" spans="1:7">
      <c r="A83" s="4" t="s">
        <v>250</v>
      </c>
      <c r="B83" s="5" t="n">
        <v>-15533</v>
      </c>
    </row>
    <row r="84" spans="1:7">
      <c r="A84" s="4" t="s">
        <v>218</v>
      </c>
      <c r="B84" s="5" t="n">
        <v>-70682</v>
      </c>
    </row>
    <row r="85" spans="1:7">
      <c r="A85" s="4" t="s">
        <v>47</v>
      </c>
      <c r="B85" s="5" t="n">
        <v>-10194</v>
      </c>
    </row>
    <row r="86" spans="1:7">
      <c r="A86" s="4" t="s">
        <v>48</v>
      </c>
      <c r="B86" s="5" t="n">
        <v>-1061</v>
      </c>
    </row>
    <row r="87" spans="1:7">
      <c r="A87" s="4" t="s">
        <v>251</v>
      </c>
      <c r="B87" s="5" t="n">
        <v>-3422</v>
      </c>
    </row>
    <row r="88" spans="1:7">
      <c r="A88" s="4" t="s">
        <v>252</v>
      </c>
      <c r="B88" s="5" t="n">
        <v>2696306</v>
      </c>
    </row>
    <row r="89" spans="1:7">
      <c r="A89" s="4" t="s">
        <v>253</v>
      </c>
      <c r="B89" s="5" t="n">
        <v>297698</v>
      </c>
    </row>
    <row r="90" spans="1:7">
      <c r="A90" s="4" t="s">
        <v>254</v>
      </c>
      <c r="B90" s="5" t="n">
        <v>2458301</v>
      </c>
    </row>
    <row r="91" spans="1:7">
      <c r="A91" s="4" t="s">
        <v>255</v>
      </c>
      <c r="B91" s="5" t="n">
        <v>41000</v>
      </c>
    </row>
    <row r="92" spans="1:7">
      <c r="A92" s="4" t="s">
        <v>256</v>
      </c>
      <c r="B92" s="5" t="n">
        <v>2012</v>
      </c>
    </row>
    <row r="93" spans="1:7">
      <c r="A93" s="4" t="s">
        <v>257</v>
      </c>
    </row>
    <row r="94" spans="1:7">
      <c r="A94" s="3" t="s">
        <v>154</v>
      </c>
    </row>
    <row r="95" spans="1:7">
      <c r="A95" s="4" t="s">
        <v>210</v>
      </c>
      <c r="C95" s="5" t="n">
        <v>596000</v>
      </c>
      <c r="D95" s="5" t="n">
        <v>596000</v>
      </c>
    </row>
    <row r="96" spans="1:7">
      <c r="A96" s="4" t="s">
        <v>213</v>
      </c>
      <c r="C96" s="7" t="n">
        <v>153500</v>
      </c>
      <c r="D96" s="7" t="n">
        <v>153500</v>
      </c>
    </row>
    <row r="97" spans="1:7">
      <c r="A97" s="4" t="s">
        <v>258</v>
      </c>
      <c r="C97" s="4" t="s">
        <v>259</v>
      </c>
      <c r="D97" s="4" t="s">
        <v>259</v>
      </c>
    </row>
    <row r="98" spans="1:7">
      <c r="A98" s="4" t="s">
        <v>260</v>
      </c>
      <c r="C98" s="4" t="s">
        <v>261</v>
      </c>
    </row>
    <row r="99" spans="1:7">
      <c r="A99" s="4" t="s">
        <v>262</v>
      </c>
    </row>
    <row r="100" spans="1:7">
      <c r="A100" s="3" t="s">
        <v>154</v>
      </c>
    </row>
    <row r="101" spans="1:7">
      <c r="A101" s="4" t="s">
        <v>210</v>
      </c>
      <c r="C101" s="5" t="n">
        <v>89000</v>
      </c>
      <c r="D101" s="5" t="n">
        <v>89000</v>
      </c>
    </row>
    <row r="102" spans="1:7">
      <c r="A102" s="4" t="s">
        <v>213</v>
      </c>
      <c r="C102" s="7" t="n">
        <v>12750</v>
      </c>
      <c r="D102" s="7" t="n">
        <v>12750</v>
      </c>
    </row>
    <row r="103" spans="1:7">
      <c r="A103" s="4" t="s">
        <v>258</v>
      </c>
      <c r="C103" s="4" t="s">
        <v>259</v>
      </c>
      <c r="D103" s="4" t="s">
        <v>259</v>
      </c>
    </row>
    <row r="104" spans="1:7">
      <c r="A104" s="4" t="s">
        <v>260</v>
      </c>
      <c r="C104" s="4" t="s">
        <v>263</v>
      </c>
    </row>
    <row r="105" spans="1:7">
      <c r="A105" s="4" t="s">
        <v>264</v>
      </c>
    </row>
    <row r="106" spans="1:7">
      <c r="A106" s="3" t="s">
        <v>214</v>
      </c>
    </row>
    <row r="107" spans="1:7">
      <c r="A107" s="4" t="s">
        <v>241</v>
      </c>
      <c r="B107" s="5" t="n">
        <v>-30255</v>
      </c>
    </row>
    <row r="108" spans="1:7">
      <c r="A108" s="4" t="s">
        <v>265</v>
      </c>
      <c r="B108" s="5" t="n">
        <v>-509045</v>
      </c>
    </row>
    <row r="109" spans="1:7">
      <c r="A109" s="4" t="s">
        <v>256</v>
      </c>
      <c r="B109" s="7" t="n">
        <v>1073</v>
      </c>
    </row>
    <row r="110" spans="1:7">
      <c r="A110" s="4" t="s">
        <v>266</v>
      </c>
    </row>
    <row r="111" spans="1:7">
      <c r="A111" s="3" t="s">
        <v>214</v>
      </c>
    </row>
    <row r="112" spans="1:7">
      <c r="A112" s="4" t="s">
        <v>215</v>
      </c>
      <c r="B112" s="5" t="n">
        <v>64</v>
      </c>
    </row>
    <row r="113" spans="1:7">
      <c r="A113" s="4" t="s">
        <v>267</v>
      </c>
    </row>
    <row r="114" spans="1:7">
      <c r="A114" s="3" t="s">
        <v>154</v>
      </c>
    </row>
    <row r="115" spans="1:7">
      <c r="A115" s="4" t="s">
        <v>208</v>
      </c>
      <c r="B115" s="5" t="n">
        <v>23</v>
      </c>
    </row>
    <row r="116" spans="1:7">
      <c r="A116" s="3" t="s">
        <v>214</v>
      </c>
    </row>
    <row r="117" spans="1:7">
      <c r="A117" s="4" t="s">
        <v>215</v>
      </c>
      <c r="B117" s="5" t="n">
        <v>23</v>
      </c>
    </row>
    <row r="118" spans="1:7">
      <c r="A118" s="4" t="s">
        <v>240</v>
      </c>
      <c r="G118" s="7" t="n">
        <v>8993</v>
      </c>
    </row>
    <row r="119" spans="1:7">
      <c r="A119" s="4" t="s">
        <v>241</v>
      </c>
      <c r="B119" s="7" t="n">
        <v>-30000</v>
      </c>
    </row>
    <row r="120" spans="1:7">
      <c r="A120" s="4" t="s">
        <v>225</v>
      </c>
      <c r="B120" s="7" t="n">
        <v>539000</v>
      </c>
    </row>
    <row r="121" spans="1:7">
      <c r="A121" s="4" t="s">
        <v>268</v>
      </c>
    </row>
    <row r="122" spans="1:7">
      <c r="A122" s="3" t="s">
        <v>220</v>
      </c>
    </row>
    <row r="123" spans="1:7">
      <c r="A123" s="4" t="s">
        <v>269</v>
      </c>
      <c r="D123" s="4" t="s">
        <v>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37"/>
    <col customWidth="1" max="5" min="5" width="14"/>
  </cols>
  <sheetData>
    <row r="1" spans="1:5">
      <c r="A1" s="1" t="s">
        <v>271</v>
      </c>
      <c r="B1" s="2" t="s">
        <v>70</v>
      </c>
      <c r="D1" s="2" t="s">
        <v>1</v>
      </c>
    </row>
    <row r="2" spans="1:5">
      <c r="B2" s="2" t="s">
        <v>272</v>
      </c>
      <c r="C2" s="2" t="s">
        <v>71</v>
      </c>
      <c r="D2" s="2" t="s">
        <v>273</v>
      </c>
      <c r="E2" s="2" t="s">
        <v>71</v>
      </c>
    </row>
    <row r="3" spans="1:5">
      <c r="A3" s="4" t="s">
        <v>274</v>
      </c>
      <c r="D3" s="5" t="n">
        <v>1</v>
      </c>
    </row>
    <row r="4" spans="1:5">
      <c r="A4" s="4" t="s">
        <v>275</v>
      </c>
      <c r="D4" s="4" t="s">
        <v>276</v>
      </c>
    </row>
    <row r="5" spans="1:5">
      <c r="A5" s="4" t="s">
        <v>277</v>
      </c>
      <c r="D5" s="5" t="n">
        <v>1</v>
      </c>
    </row>
    <row r="6" spans="1:5">
      <c r="A6" s="4" t="s">
        <v>215</v>
      </c>
      <c r="B6" s="5" t="n">
        <v>1</v>
      </c>
      <c r="D6" s="5" t="n">
        <v>1</v>
      </c>
    </row>
    <row r="7" spans="1:5">
      <c r="A7" s="4" t="s">
        <v>221</v>
      </c>
      <c r="B7" s="5" t="n">
        <v>1</v>
      </c>
      <c r="D7" s="5" t="n">
        <v>1</v>
      </c>
    </row>
    <row r="8" spans="1:5">
      <c r="A8" s="4" t="s">
        <v>210</v>
      </c>
      <c r="B8" s="5" t="n">
        <v>43921000</v>
      </c>
      <c r="D8" s="5" t="n">
        <v>43921000</v>
      </c>
    </row>
    <row r="9" spans="1:5">
      <c r="A9" s="4" t="s">
        <v>230</v>
      </c>
    </row>
    <row r="10" spans="1:5">
      <c r="A10" s="4" t="s">
        <v>278</v>
      </c>
      <c r="B10" s="4" t="s">
        <v>279</v>
      </c>
      <c r="C10" s="4" t="s">
        <v>280</v>
      </c>
      <c r="D10" s="4" t="s">
        <v>281</v>
      </c>
      <c r="E10" s="4" t="s">
        <v>282</v>
      </c>
    </row>
    <row r="11" spans="1:5">
      <c r="A11" s="4" t="s">
        <v>215</v>
      </c>
      <c r="B11" s="5" t="n">
        <v>11</v>
      </c>
      <c r="D11" s="5" t="n">
        <v>11</v>
      </c>
    </row>
    <row r="12" spans="1:5">
      <c r="A12" s="4" t="s">
        <v>221</v>
      </c>
      <c r="B12" s="5" t="n">
        <v>229</v>
      </c>
      <c r="D12" s="5" t="n">
        <v>229</v>
      </c>
    </row>
    <row r="13" spans="1:5">
      <c r="A13" s="4" t="s">
        <v>210</v>
      </c>
      <c r="B13" s="5" t="n">
        <v>17778000</v>
      </c>
      <c r="D13" s="5" t="n">
        <v>1777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9"/>
  </cols>
  <sheetData>
    <row r="1" spans="1:3">
      <c r="A1" s="1" t="s">
        <v>283</v>
      </c>
      <c r="B1" s="2" t="s">
        <v>284</v>
      </c>
      <c r="C1" s="2" t="s">
        <v>284</v>
      </c>
    </row>
    <row r="2" spans="1:3">
      <c r="A2" s="3" t="s">
        <v>285</v>
      </c>
    </row>
    <row r="3" spans="1:3">
      <c r="A3" s="4" t="s">
        <v>286</v>
      </c>
      <c r="B3" s="7" t="n">
        <v>400</v>
      </c>
      <c r="C3" s="7" t="n">
        <v>400</v>
      </c>
    </row>
    <row r="4" spans="1:3">
      <c r="A4" s="4" t="s">
        <v>287</v>
      </c>
      <c r="B4" s="5" t="n">
        <v>1063</v>
      </c>
      <c r="C4" s="5" t="n">
        <v>1063</v>
      </c>
    </row>
    <row r="5" spans="1:3">
      <c r="A5" s="3" t="s">
        <v>288</v>
      </c>
    </row>
    <row r="6" spans="1:3">
      <c r="A6" s="4" t="s">
        <v>289</v>
      </c>
      <c r="B6" s="5" t="n">
        <v>324</v>
      </c>
      <c r="C6" s="5" t="n">
        <v>680</v>
      </c>
    </row>
    <row r="7" spans="1:3">
      <c r="A7" s="4" t="s">
        <v>290</v>
      </c>
      <c r="B7" s="5" t="n">
        <v>108</v>
      </c>
      <c r="C7" s="5" t="n">
        <v>-30</v>
      </c>
    </row>
    <row r="8" spans="1:3">
      <c r="A8" s="4" t="s">
        <v>291</v>
      </c>
      <c r="B8" s="5" t="n">
        <v>432</v>
      </c>
      <c r="C8" s="5" t="n">
        <v>650</v>
      </c>
    </row>
    <row r="9" spans="1:3">
      <c r="A9" s="4" t="s">
        <v>292</v>
      </c>
    </row>
    <row r="10" spans="1:3">
      <c r="A10" s="3" t="s">
        <v>285</v>
      </c>
    </row>
    <row r="11" spans="1:3">
      <c r="A11" s="4" t="s">
        <v>293</v>
      </c>
      <c r="B11" s="7" t="n">
        <v>41000</v>
      </c>
      <c r="C11" s="5" t="n">
        <v>41000</v>
      </c>
    </row>
    <row r="12" spans="1:3">
      <c r="A12" s="4" t="s">
        <v>294</v>
      </c>
      <c r="B12" s="4" t="s">
        <v>295</v>
      </c>
    </row>
    <row r="13" spans="1:3">
      <c r="A13" s="4" t="s">
        <v>296</v>
      </c>
      <c r="B13" s="4" t="s">
        <v>297</v>
      </c>
    </row>
    <row r="14" spans="1:3">
      <c r="A14" s="4" t="s">
        <v>298</v>
      </c>
      <c r="B14" s="4" t="s">
        <v>299</v>
      </c>
    </row>
    <row r="15" spans="1:3">
      <c r="A15" s="4" t="s">
        <v>300</v>
      </c>
      <c r="B15" s="7" t="n">
        <v>1063</v>
      </c>
      <c r="C15" s="7" t="n">
        <v>10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1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7"/>
    <col customWidth="1" max="5" min="5" width="14"/>
    <col customWidth="1" max="6" min="6" width="14"/>
    <col customWidth="1" max="7" min="7" width="37"/>
    <col customWidth="1" max="8" min="8" width="21"/>
    <col customWidth="1" max="9" min="9" width="21"/>
    <col customWidth="1" max="10" min="10" width="21"/>
    <col customWidth="1" max="11" min="11" width="21"/>
  </cols>
  <sheetData>
    <row r="1" spans="1:11">
      <c r="A1" s="1" t="s">
        <v>301</v>
      </c>
      <c r="B1" s="2" t="s">
        <v>302</v>
      </c>
      <c r="C1" s="2" t="s">
        <v>303</v>
      </c>
      <c r="D1" s="2" t="s">
        <v>304</v>
      </c>
      <c r="E1" s="2" t="s">
        <v>305</v>
      </c>
      <c r="F1" s="2" t="s">
        <v>71</v>
      </c>
      <c r="G1" s="2" t="s">
        <v>304</v>
      </c>
      <c r="H1" s="2" t="s">
        <v>306</v>
      </c>
      <c r="I1" s="2" t="s">
        <v>307</v>
      </c>
      <c r="J1" s="2" t="s">
        <v>308</v>
      </c>
      <c r="K1" s="2" t="s">
        <v>309</v>
      </c>
    </row>
    <row r="2" spans="1:11">
      <c r="A2" s="3" t="s">
        <v>160</v>
      </c>
    </row>
    <row r="3" spans="1:11">
      <c r="A3" s="4" t="s">
        <v>310</v>
      </c>
      <c r="D3" s="7" t="n">
        <v>143000</v>
      </c>
      <c r="G3" s="7" t="n">
        <v>143000</v>
      </c>
      <c r="K3" s="7" t="n">
        <v>77000</v>
      </c>
    </row>
    <row r="4" spans="1:11">
      <c r="A4" s="4" t="s">
        <v>42</v>
      </c>
      <c r="D4" s="5" t="n">
        <v>350000</v>
      </c>
      <c r="G4" s="5" t="n">
        <v>350000</v>
      </c>
      <c r="K4" s="5" t="n">
        <v>350000</v>
      </c>
    </row>
    <row r="5" spans="1:11">
      <c r="A5" s="4" t="s">
        <v>43</v>
      </c>
      <c r="D5" s="5" t="n">
        <v>1434560</v>
      </c>
      <c r="G5" s="5" t="n">
        <v>1434560</v>
      </c>
    </row>
    <row r="6" spans="1:11">
      <c r="A6" s="4" t="s">
        <v>311</v>
      </c>
      <c r="D6" s="5" t="n">
        <v>287138</v>
      </c>
      <c r="G6" s="5" t="n">
        <v>287138</v>
      </c>
      <c r="K6" s="5" t="n">
        <v>18816</v>
      </c>
    </row>
    <row r="7" spans="1:11">
      <c r="A7" s="4" t="s">
        <v>312</v>
      </c>
      <c r="D7" s="5" t="n">
        <v>2228620</v>
      </c>
      <c r="G7" s="5" t="n">
        <v>2228620</v>
      </c>
      <c r="K7" s="5" t="n">
        <v>444999</v>
      </c>
    </row>
    <row r="8" spans="1:11">
      <c r="A8" s="4" t="s">
        <v>313</v>
      </c>
      <c r="D8" s="5" t="n">
        <v>13922</v>
      </c>
      <c r="G8" s="5" t="n">
        <v>13922</v>
      </c>
      <c r="K8" s="5" t="n">
        <v>-817</v>
      </c>
    </row>
    <row r="9" spans="1:11">
      <c r="A9" s="4" t="s">
        <v>314</v>
      </c>
      <c r="D9" s="5" t="n">
        <v>2214698</v>
      </c>
      <c r="G9" s="5" t="n">
        <v>2214698</v>
      </c>
      <c r="K9" s="5" t="n">
        <v>445816</v>
      </c>
    </row>
    <row r="10" spans="1:11">
      <c r="A10" s="4" t="s">
        <v>315</v>
      </c>
      <c r="C10" s="7" t="n">
        <v>1100000</v>
      </c>
    </row>
    <row r="11" spans="1:11">
      <c r="A11" s="4" t="s">
        <v>316</v>
      </c>
      <c r="D11" s="5" t="n">
        <v>2200000</v>
      </c>
      <c r="G11" s="5" t="n">
        <v>2200000</v>
      </c>
    </row>
    <row r="12" spans="1:11">
      <c r="A12" s="4" t="s">
        <v>317</v>
      </c>
      <c r="D12" s="7" t="n">
        <v>285620</v>
      </c>
      <c r="G12" s="7" t="n">
        <v>285620</v>
      </c>
    </row>
    <row r="13" spans="1:11">
      <c r="A13" s="4" t="s">
        <v>318</v>
      </c>
      <c r="D13" s="5" t="n">
        <v>9</v>
      </c>
      <c r="G13" s="5" t="n">
        <v>9</v>
      </c>
    </row>
    <row r="14" spans="1:11">
      <c r="A14" s="4" t="s">
        <v>319</v>
      </c>
      <c r="D14" s="5" t="n">
        <v>12</v>
      </c>
      <c r="G14" s="5" t="n">
        <v>12</v>
      </c>
    </row>
    <row r="15" spans="1:11">
      <c r="A15" s="4" t="s">
        <v>114</v>
      </c>
      <c r="G15" s="7" t="n">
        <v>6845</v>
      </c>
      <c r="H15" s="7" t="n">
        <v>-243</v>
      </c>
    </row>
    <row r="16" spans="1:11">
      <c r="A16" s="4" t="s">
        <v>320</v>
      </c>
      <c r="D16" s="7" t="n">
        <v>467767</v>
      </c>
      <c r="G16" s="5" t="n">
        <v>467767</v>
      </c>
    </row>
    <row r="17" spans="1:11">
      <c r="A17" s="4" t="s">
        <v>178</v>
      </c>
    </row>
    <row r="18" spans="1:11">
      <c r="A18" s="3" t="s">
        <v>160</v>
      </c>
    </row>
    <row r="19" spans="1:11">
      <c r="A19" s="4" t="s">
        <v>321</v>
      </c>
      <c r="B19" s="7" t="n">
        <v>267743</v>
      </c>
      <c r="D19" s="5" t="n">
        <v>186510</v>
      </c>
      <c r="G19" s="5" t="n">
        <v>186510</v>
      </c>
    </row>
    <row r="20" spans="1:11">
      <c r="A20" s="4" t="s">
        <v>317</v>
      </c>
      <c r="D20" s="5" t="n">
        <v>187449</v>
      </c>
      <c r="G20" s="7" t="n">
        <v>187449</v>
      </c>
    </row>
    <row r="21" spans="1:11">
      <c r="A21" s="4" t="s">
        <v>322</v>
      </c>
      <c r="B21" s="5" t="n">
        <v>8</v>
      </c>
    </row>
    <row r="22" spans="1:11">
      <c r="A22" s="4" t="s">
        <v>323</v>
      </c>
    </row>
    <row r="23" spans="1:11">
      <c r="A23" s="3" t="s">
        <v>160</v>
      </c>
    </row>
    <row r="24" spans="1:11">
      <c r="A24" s="4" t="s">
        <v>294</v>
      </c>
      <c r="G24" s="4" t="s">
        <v>295</v>
      </c>
    </row>
    <row r="25" spans="1:11">
      <c r="A25" s="4" t="s">
        <v>324</v>
      </c>
    </row>
    <row r="26" spans="1:11">
      <c r="A26" s="3" t="s">
        <v>160</v>
      </c>
    </row>
    <row r="27" spans="1:11">
      <c r="A27" s="4" t="s">
        <v>310</v>
      </c>
      <c r="J27" s="7" t="n">
        <v>750000</v>
      </c>
    </row>
    <row r="28" spans="1:11">
      <c r="A28" s="4" t="s">
        <v>325</v>
      </c>
    </row>
    <row r="29" spans="1:11">
      <c r="A29" s="3" t="s">
        <v>160</v>
      </c>
    </row>
    <row r="30" spans="1:11">
      <c r="A30" s="4" t="s">
        <v>310</v>
      </c>
      <c r="D30" s="7" t="n">
        <v>143000</v>
      </c>
      <c r="G30" s="7" t="n">
        <v>143000</v>
      </c>
      <c r="K30" s="5" t="n">
        <v>77000</v>
      </c>
    </row>
    <row r="31" spans="1:11">
      <c r="A31" s="4" t="s">
        <v>326</v>
      </c>
    </row>
    <row r="32" spans="1:11">
      <c r="A32" s="3" t="s">
        <v>160</v>
      </c>
    </row>
    <row r="33" spans="1:11">
      <c r="A33" s="4" t="s">
        <v>310</v>
      </c>
      <c r="C33" s="7" t="n">
        <v>750000</v>
      </c>
    </row>
    <row r="34" spans="1:11">
      <c r="A34" s="4" t="s">
        <v>327</v>
      </c>
      <c r="C34" s="4" t="s">
        <v>328</v>
      </c>
    </row>
    <row r="35" spans="1:11">
      <c r="A35" s="4" t="s">
        <v>329</v>
      </c>
      <c r="C35" s="4" t="s">
        <v>330</v>
      </c>
    </row>
    <row r="36" spans="1:11">
      <c r="A36" s="4" t="s">
        <v>331</v>
      </c>
      <c r="D36" s="4" t="s">
        <v>332</v>
      </c>
      <c r="G36" s="4" t="s">
        <v>332</v>
      </c>
    </row>
    <row r="37" spans="1:11">
      <c r="A37" s="4" t="s">
        <v>333</v>
      </c>
      <c r="D37" s="4" t="s">
        <v>332</v>
      </c>
      <c r="F37" s="4" t="s">
        <v>334</v>
      </c>
      <c r="G37" s="4" t="s">
        <v>335</v>
      </c>
      <c r="H37" s="4" t="s">
        <v>334</v>
      </c>
    </row>
    <row r="38" spans="1:11">
      <c r="A38" s="4" t="s">
        <v>336</v>
      </c>
      <c r="G38" s="7" t="n">
        <v>0</v>
      </c>
    </row>
    <row r="39" spans="1:11">
      <c r="A39" s="4" t="s">
        <v>337</v>
      </c>
      <c r="D39" s="7" t="n">
        <v>143000</v>
      </c>
      <c r="G39" s="5" t="n">
        <v>143000</v>
      </c>
      <c r="I39" s="7" t="n">
        <v>130000</v>
      </c>
    </row>
    <row r="40" spans="1:11">
      <c r="A40" s="4" t="s">
        <v>338</v>
      </c>
    </row>
    <row r="41" spans="1:11">
      <c r="A41" s="3" t="s">
        <v>160</v>
      </c>
    </row>
    <row r="42" spans="1:11">
      <c r="A42" s="4" t="s">
        <v>42</v>
      </c>
      <c r="J42" s="7" t="n">
        <v>350000</v>
      </c>
    </row>
    <row r="43" spans="1:11">
      <c r="A43" s="4" t="s">
        <v>339</v>
      </c>
    </row>
    <row r="44" spans="1:11">
      <c r="A44" s="3" t="s">
        <v>160</v>
      </c>
    </row>
    <row r="45" spans="1:11">
      <c r="A45" s="4" t="s">
        <v>42</v>
      </c>
      <c r="D45" s="5" t="n">
        <v>350000</v>
      </c>
      <c r="G45" s="5" t="n">
        <v>350000</v>
      </c>
      <c r="K45" s="5" t="n">
        <v>350000</v>
      </c>
    </row>
    <row r="46" spans="1:11">
      <c r="A46" s="4" t="s">
        <v>340</v>
      </c>
    </row>
    <row r="47" spans="1:11">
      <c r="A47" s="3" t="s">
        <v>160</v>
      </c>
    </row>
    <row r="48" spans="1:11">
      <c r="A48" s="4" t="s">
        <v>42</v>
      </c>
      <c r="D48" s="7" t="n">
        <v>350</v>
      </c>
      <c r="G48" s="7" t="n">
        <v>350</v>
      </c>
    </row>
    <row r="49" spans="1:11">
      <c r="A49" s="4" t="s">
        <v>327</v>
      </c>
      <c r="G49" s="4" t="s">
        <v>341</v>
      </c>
    </row>
    <row r="50" spans="1:11">
      <c r="A50" s="4" t="s">
        <v>331</v>
      </c>
      <c r="D50" s="4" t="s">
        <v>342</v>
      </c>
      <c r="G50" s="4" t="s">
        <v>342</v>
      </c>
    </row>
    <row r="51" spans="1:11">
      <c r="A51" s="4" t="s">
        <v>333</v>
      </c>
      <c r="D51" s="4" t="s">
        <v>342</v>
      </c>
      <c r="F51" s="4" t="s">
        <v>343</v>
      </c>
      <c r="G51" s="4" t="s">
        <v>344</v>
      </c>
      <c r="H51" s="4" t="s">
        <v>343</v>
      </c>
    </row>
    <row r="52" spans="1:11">
      <c r="A52" s="4" t="s">
        <v>268</v>
      </c>
    </row>
    <row r="53" spans="1:11">
      <c r="A53" s="3" t="s">
        <v>160</v>
      </c>
    </row>
    <row r="54" spans="1:11">
      <c r="A54" s="4" t="s">
        <v>114</v>
      </c>
      <c r="G54" s="7" t="n">
        <v>6845</v>
      </c>
    </row>
    <row r="55" spans="1:11">
      <c r="A55" s="4" t="s">
        <v>269</v>
      </c>
      <c r="G55" s="4" t="s">
        <v>270</v>
      </c>
    </row>
    <row r="56" spans="1:11">
      <c r="A56" s="4" t="s">
        <v>345</v>
      </c>
      <c r="B56" s="7" t="n">
        <v>1000000</v>
      </c>
    </row>
    <row r="57" spans="1:11">
      <c r="A57" s="4" t="s">
        <v>346</v>
      </c>
    </row>
    <row r="58" spans="1:11">
      <c r="A58" s="3" t="s">
        <v>160</v>
      </c>
    </row>
    <row r="59" spans="1:11">
      <c r="A59" s="4" t="s">
        <v>327</v>
      </c>
      <c r="G59" s="4" t="s">
        <v>347</v>
      </c>
    </row>
    <row r="60" spans="1:11">
      <c r="A60" s="4" t="s">
        <v>269</v>
      </c>
      <c r="E60" s="4" t="s">
        <v>270</v>
      </c>
    </row>
    <row r="61" spans="1:11">
      <c r="A61" s="4" t="s">
        <v>348</v>
      </c>
      <c r="D61" s="7" t="n">
        <v>1000000</v>
      </c>
      <c r="G61" s="7" t="n">
        <v>1000000</v>
      </c>
    </row>
    <row r="62" spans="1:11">
      <c r="A62" s="4" t="s">
        <v>349</v>
      </c>
    </row>
    <row r="63" spans="1:11">
      <c r="A63" s="3" t="s">
        <v>160</v>
      </c>
    </row>
    <row r="64" spans="1:11">
      <c r="A64" s="4" t="s">
        <v>321</v>
      </c>
      <c r="B64" s="7" t="n">
        <v>1450000</v>
      </c>
    </row>
    <row r="65" spans="1:11">
      <c r="A65" s="4" t="s">
        <v>350</v>
      </c>
    </row>
    <row r="66" spans="1:11">
      <c r="A66" s="3" t="s">
        <v>160</v>
      </c>
    </row>
    <row r="67" spans="1:11">
      <c r="A67" s="4" t="s">
        <v>43</v>
      </c>
      <c r="D67" s="7" t="n">
        <v>350000</v>
      </c>
      <c r="G67" s="7" t="n">
        <v>350000</v>
      </c>
    </row>
    <row r="68" spans="1:11">
      <c r="A68" s="4" t="s">
        <v>351</v>
      </c>
      <c r="D68" s="4" t="s">
        <v>352</v>
      </c>
      <c r="G68" s="4" t="s">
        <v>352</v>
      </c>
    </row>
    <row r="69" spans="1:11">
      <c r="A69" s="4" t="s">
        <v>353</v>
      </c>
    </row>
    <row r="70" spans="1:11">
      <c r="A70" s="3" t="s">
        <v>160</v>
      </c>
    </row>
    <row r="71" spans="1:11">
      <c r="A71" s="4" t="s">
        <v>43</v>
      </c>
      <c r="D71" s="7" t="n">
        <v>400000</v>
      </c>
      <c r="G71" s="7" t="n">
        <v>400000</v>
      </c>
    </row>
    <row r="72" spans="1:11">
      <c r="A72" s="4" t="s">
        <v>351</v>
      </c>
      <c r="D72" s="4" t="s">
        <v>354</v>
      </c>
      <c r="G72" s="4" t="s">
        <v>354</v>
      </c>
    </row>
    <row r="73" spans="1:11">
      <c r="A73" s="4" t="s">
        <v>355</v>
      </c>
    </row>
    <row r="74" spans="1:11">
      <c r="A74" s="3" t="s">
        <v>160</v>
      </c>
    </row>
    <row r="75" spans="1:11">
      <c r="A75" s="4" t="s">
        <v>43</v>
      </c>
      <c r="D75" s="7" t="n">
        <v>300000</v>
      </c>
      <c r="G75" s="7" t="n">
        <v>300000</v>
      </c>
    </row>
    <row r="76" spans="1:11">
      <c r="A76" s="4" t="s">
        <v>351</v>
      </c>
      <c r="D76" s="4" t="s">
        <v>356</v>
      </c>
      <c r="G76" s="4" t="s">
        <v>356</v>
      </c>
    </row>
    <row r="77" spans="1:11">
      <c r="A77" s="4" t="s">
        <v>357</v>
      </c>
    </row>
    <row r="78" spans="1:11">
      <c r="A78" s="3" t="s">
        <v>160</v>
      </c>
    </row>
    <row r="79" spans="1:11">
      <c r="A79" s="4" t="s">
        <v>43</v>
      </c>
      <c r="D79" s="7" t="n">
        <v>400000</v>
      </c>
      <c r="G79" s="7" t="n">
        <v>400000</v>
      </c>
    </row>
    <row r="80" spans="1:11">
      <c r="A80" s="4" t="s">
        <v>351</v>
      </c>
      <c r="E80" s="4" t="s">
        <v>358</v>
      </c>
    </row>
    <row r="81" spans="1:11">
      <c r="A81" s="4" t="s">
        <v>359</v>
      </c>
    </row>
    <row r="82" spans="1:11">
      <c r="A82" s="3" t="s">
        <v>160</v>
      </c>
    </row>
    <row r="83" spans="1:11">
      <c r="A83" s="4" t="s">
        <v>327</v>
      </c>
      <c r="G83" s="4" t="s">
        <v>360</v>
      </c>
    </row>
    <row r="84" spans="1:11">
      <c r="A84" s="4" t="s">
        <v>361</v>
      </c>
    </row>
    <row r="85" spans="1:11">
      <c r="A85" s="3" t="s">
        <v>160</v>
      </c>
    </row>
    <row r="86" spans="1:11">
      <c r="A86" s="4" t="s">
        <v>311</v>
      </c>
      <c r="D86" s="5" t="n">
        <v>40233</v>
      </c>
      <c r="G86" s="7" t="n">
        <v>40233</v>
      </c>
    </row>
    <row r="87" spans="1:11">
      <c r="A87" s="4" t="s">
        <v>362</v>
      </c>
    </row>
    <row r="88" spans="1:11">
      <c r="A88" s="3" t="s">
        <v>160</v>
      </c>
    </row>
    <row r="89" spans="1:11">
      <c r="A89" s="4" t="s">
        <v>311</v>
      </c>
      <c r="D89" s="7" t="n">
        <v>17877</v>
      </c>
      <c r="G89" s="7" t="n">
        <v>17877</v>
      </c>
      <c r="K89" s="7" t="n">
        <v>17999</v>
      </c>
    </row>
    <row r="90" spans="1:11">
      <c r="A90" s="4" t="s">
        <v>351</v>
      </c>
      <c r="D90" s="4" t="s">
        <v>363</v>
      </c>
      <c r="G90" s="4" t="s">
        <v>363</v>
      </c>
    </row>
    <row r="91" spans="1:11">
      <c r="A91" s="4" t="s">
        <v>364</v>
      </c>
    </row>
    <row r="92" spans="1:11">
      <c r="A92" s="3" t="s">
        <v>160</v>
      </c>
    </row>
    <row r="93" spans="1:11">
      <c r="A93" s="4" t="s">
        <v>311</v>
      </c>
      <c r="D93" s="7" t="n">
        <v>2000</v>
      </c>
      <c r="G93" s="7" t="n">
        <v>2000</v>
      </c>
    </row>
    <row r="94" spans="1:11">
      <c r="A94" s="4" t="s">
        <v>351</v>
      </c>
      <c r="D94" s="4" t="s">
        <v>358</v>
      </c>
      <c r="G94" s="4" t="s">
        <v>358</v>
      </c>
    </row>
    <row r="95" spans="1:11">
      <c r="A95" s="4" t="s">
        <v>365</v>
      </c>
    </row>
    <row r="96" spans="1:11">
      <c r="A96" s="3" t="s">
        <v>160</v>
      </c>
    </row>
    <row r="97" spans="1:11">
      <c r="A97" s="4" t="s">
        <v>311</v>
      </c>
      <c r="D97" s="7" t="n">
        <v>2400</v>
      </c>
      <c r="G97" s="7" t="n">
        <v>2400</v>
      </c>
    </row>
    <row r="98" spans="1:11">
      <c r="A98" s="4" t="s">
        <v>351</v>
      </c>
      <c r="D98" s="4" t="s">
        <v>358</v>
      </c>
      <c r="G98" s="4" t="s">
        <v>358</v>
      </c>
    </row>
    <row r="99" spans="1:11">
      <c r="A99" s="4" t="s">
        <v>366</v>
      </c>
    </row>
    <row r="100" spans="1:11">
      <c r="A100" s="3" t="s">
        <v>160</v>
      </c>
    </row>
    <row r="101" spans="1:11">
      <c r="A101" s="4" t="s">
        <v>311</v>
      </c>
      <c r="D101" s="7" t="n">
        <v>12360</v>
      </c>
      <c r="G101" s="7" t="n">
        <v>12360</v>
      </c>
    </row>
    <row r="102" spans="1:11">
      <c r="A102" s="4" t="s">
        <v>351</v>
      </c>
      <c r="D102" s="4" t="s">
        <v>367</v>
      </c>
      <c r="G102" s="4" t="s">
        <v>367</v>
      </c>
    </row>
    <row r="103" spans="1:11">
      <c r="A103" s="4" t="s">
        <v>368</v>
      </c>
    </row>
    <row r="104" spans="1:11">
      <c r="A104" s="3" t="s">
        <v>160</v>
      </c>
    </row>
    <row r="105" spans="1:11">
      <c r="A105" s="4" t="s">
        <v>311</v>
      </c>
      <c r="D105" s="7" t="n">
        <v>41000</v>
      </c>
      <c r="G105" s="7" t="n">
        <v>41000</v>
      </c>
    </row>
    <row r="106" spans="1:11">
      <c r="A106" s="4" t="s">
        <v>351</v>
      </c>
      <c r="D106" s="4" t="s">
        <v>295</v>
      </c>
      <c r="G106" s="4" t="s">
        <v>295</v>
      </c>
    </row>
    <row r="107" spans="1:11">
      <c r="A107" s="4" t="s">
        <v>369</v>
      </c>
    </row>
    <row r="108" spans="1:11">
      <c r="A108" s="3" t="s">
        <v>160</v>
      </c>
    </row>
    <row r="109" spans="1:11">
      <c r="A109" s="4" t="s">
        <v>311</v>
      </c>
      <c r="D109" s="7" t="n">
        <v>48750</v>
      </c>
      <c r="G109" s="7" t="n">
        <v>48750</v>
      </c>
    </row>
    <row r="110" spans="1:11">
      <c r="A110" s="4" t="s">
        <v>351</v>
      </c>
      <c r="D110" s="4" t="s">
        <v>370</v>
      </c>
      <c r="G110" s="4" t="s">
        <v>370</v>
      </c>
    </row>
    <row r="111" spans="1:11">
      <c r="A111" s="4" t="s">
        <v>371</v>
      </c>
    </row>
    <row r="112" spans="1:11">
      <c r="A112" s="3" t="s">
        <v>160</v>
      </c>
    </row>
    <row r="113" spans="1:11">
      <c r="A113" s="4" t="s">
        <v>311</v>
      </c>
      <c r="D113" s="7" t="n">
        <v>71000</v>
      </c>
      <c r="G113" s="7" t="n">
        <v>71000</v>
      </c>
    </row>
    <row r="114" spans="1:11">
      <c r="A114" s="4" t="s">
        <v>351</v>
      </c>
      <c r="D114" s="4" t="s">
        <v>372</v>
      </c>
      <c r="G114" s="4" t="s">
        <v>372</v>
      </c>
    </row>
    <row r="115" spans="1:11">
      <c r="A115" s="4" t="s">
        <v>373</v>
      </c>
    </row>
    <row r="116" spans="1:11">
      <c r="A116" s="3" t="s">
        <v>160</v>
      </c>
    </row>
    <row r="117" spans="1:11">
      <c r="A117" s="4" t="s">
        <v>311</v>
      </c>
      <c r="D117" s="7" t="n">
        <v>50000</v>
      </c>
      <c r="G117" s="7" t="n">
        <v>50000</v>
      </c>
    </row>
    <row r="118" spans="1:11">
      <c r="A118" s="4" t="s">
        <v>351</v>
      </c>
      <c r="D118" s="4" t="s">
        <v>374</v>
      </c>
      <c r="G118" s="4" t="s">
        <v>3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5</v>
      </c>
      <c r="B1" s="2" t="s">
        <v>2</v>
      </c>
      <c r="C1" s="2" t="s">
        <v>376</v>
      </c>
      <c r="D1" s="2" t="s">
        <v>25</v>
      </c>
    </row>
    <row r="2" spans="1:4">
      <c r="A2" s="3" t="s">
        <v>377</v>
      </c>
    </row>
    <row r="3" spans="1:4">
      <c r="A3" s="4" t="s">
        <v>43</v>
      </c>
      <c r="B3" s="7" t="n">
        <v>1434560</v>
      </c>
    </row>
    <row r="4" spans="1:4">
      <c r="A4" s="4" t="s">
        <v>311</v>
      </c>
      <c r="B4" s="5" t="n">
        <v>287138</v>
      </c>
      <c r="D4" s="7" t="n">
        <v>18816</v>
      </c>
    </row>
    <row r="5" spans="1:4">
      <c r="A5" s="4" t="s">
        <v>378</v>
      </c>
    </row>
    <row r="6" spans="1:4">
      <c r="A6" s="3" t="s">
        <v>377</v>
      </c>
    </row>
    <row r="7" spans="1:4">
      <c r="A7" s="4" t="s">
        <v>43</v>
      </c>
      <c r="B7" s="5" t="n">
        <v>1434560</v>
      </c>
    </row>
    <row r="8" spans="1:4">
      <c r="A8" s="4" t="s">
        <v>311</v>
      </c>
      <c r="B8" s="5" t="n">
        <v>246905</v>
      </c>
      <c r="D8" s="5" t="n">
        <v>18816</v>
      </c>
    </row>
    <row r="9" spans="1:4">
      <c r="A9" s="4" t="s">
        <v>379</v>
      </c>
    </row>
    <row r="10" spans="1:4">
      <c r="A10" s="3" t="s">
        <v>377</v>
      </c>
    </row>
    <row r="11" spans="1:4">
      <c r="A11" s="4" t="s">
        <v>43</v>
      </c>
      <c r="B11" s="5" t="n">
        <v>1444505</v>
      </c>
    </row>
    <row r="12" spans="1:4">
      <c r="A12" s="4" t="s">
        <v>311</v>
      </c>
      <c r="B12" s="5" t="n">
        <v>245116</v>
      </c>
      <c r="D12" s="7" t="n">
        <v>19401</v>
      </c>
    </row>
    <row r="13" spans="1:4">
      <c r="A13" s="4" t="s">
        <v>178</v>
      </c>
    </row>
    <row r="14" spans="1:4">
      <c r="A14" s="3" t="s">
        <v>377</v>
      </c>
    </row>
    <row r="15" spans="1:4">
      <c r="A15" s="4" t="s">
        <v>255</v>
      </c>
      <c r="C15" s="7" t="n">
        <v>41000</v>
      </c>
    </row>
    <row r="16" spans="1:4">
      <c r="A16" s="4" t="s">
        <v>380</v>
      </c>
    </row>
    <row r="17" spans="1:4">
      <c r="A17" s="3" t="s">
        <v>377</v>
      </c>
    </row>
    <row r="18" spans="1:4">
      <c r="A18" s="4" t="s">
        <v>255</v>
      </c>
      <c r="B18" s="5" t="n">
        <v>41000</v>
      </c>
    </row>
    <row r="19" spans="1:4">
      <c r="A19" s="4" t="s">
        <v>381</v>
      </c>
    </row>
    <row r="20" spans="1:4">
      <c r="A20" s="3" t="s">
        <v>377</v>
      </c>
    </row>
    <row r="21" spans="1:4">
      <c r="A21" s="4" t="s">
        <v>300</v>
      </c>
      <c r="B21" s="5" t="n">
        <v>-1063</v>
      </c>
    </row>
    <row r="22" spans="1:4">
      <c r="A22" s="4" t="s">
        <v>382</v>
      </c>
    </row>
    <row r="23" spans="1:4">
      <c r="A23" s="3" t="s">
        <v>377</v>
      </c>
    </row>
    <row r="24" spans="1:4">
      <c r="A24" s="4" t="s">
        <v>300</v>
      </c>
      <c r="B24" s="7" t="n">
        <v>-10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32"/>
  </cols>
  <sheetData>
    <row r="1" spans="1:4">
      <c r="A1" s="1" t="s">
        <v>383</v>
      </c>
      <c r="B1" s="2" t="s">
        <v>384</v>
      </c>
      <c r="C1" s="2" t="s">
        <v>385</v>
      </c>
      <c r="D1" s="2" t="s">
        <v>386</v>
      </c>
    </row>
    <row r="2" spans="1:4">
      <c r="A2" s="3" t="s">
        <v>387</v>
      </c>
    </row>
    <row r="3" spans="1:4">
      <c r="A3" s="4" t="s">
        <v>215</v>
      </c>
      <c r="C3" s="5" t="n">
        <v>1</v>
      </c>
      <c r="D3" s="5" t="n">
        <v>1</v>
      </c>
    </row>
    <row r="4" spans="1:4">
      <c r="A4" s="4" t="s">
        <v>212</v>
      </c>
      <c r="D4" s="5" t="n">
        <v>106397</v>
      </c>
    </row>
    <row r="5" spans="1:4">
      <c r="A5" s="4" t="s">
        <v>52</v>
      </c>
      <c r="C5" s="7" t="n">
        <v>3323</v>
      </c>
      <c r="D5" s="7" t="n">
        <v>3323</v>
      </c>
    </row>
    <row r="6" spans="1:4">
      <c r="A6" s="4" t="s">
        <v>388</v>
      </c>
    </row>
    <row r="7" spans="1:4">
      <c r="A7" s="3" t="s">
        <v>387</v>
      </c>
    </row>
    <row r="8" spans="1:4">
      <c r="A8" s="4" t="s">
        <v>215</v>
      </c>
      <c r="B8" s="5" t="n">
        <v>1</v>
      </c>
    </row>
    <row r="9" spans="1:4">
      <c r="A9" s="4" t="s">
        <v>212</v>
      </c>
      <c r="B9" s="5" t="n">
        <v>344000</v>
      </c>
    </row>
    <row r="10" spans="1:4">
      <c r="A10" s="4" t="s">
        <v>389</v>
      </c>
      <c r="B10" s="4" t="s">
        <v>390</v>
      </c>
    </row>
    <row r="11" spans="1:4">
      <c r="A11" s="4" t="s">
        <v>52</v>
      </c>
      <c r="B11" s="7" t="n">
        <v>3422</v>
      </c>
    </row>
    <row r="12" spans="1:4">
      <c r="A12" s="4" t="s">
        <v>391</v>
      </c>
      <c r="C12" s="5" t="n">
        <v>48</v>
      </c>
      <c r="D12" s="5" t="n">
        <v>89</v>
      </c>
    </row>
    <row r="13" spans="1:4">
      <c r="A13" s="4" t="s">
        <v>392</v>
      </c>
      <c r="C13" s="5" t="n">
        <v>58170</v>
      </c>
      <c r="D13" s="5" t="n">
        <v>58170</v>
      </c>
    </row>
    <row r="14" spans="1:4">
      <c r="A14" s="4" t="s">
        <v>393</v>
      </c>
      <c r="C14" s="7" t="n">
        <v>40233</v>
      </c>
      <c r="D14" s="7" t="n">
        <v>40233</v>
      </c>
    </row>
    <row r="15" spans="1:4">
      <c r="A15" s="4" t="s">
        <v>394</v>
      </c>
    </row>
    <row r="16" spans="1:4">
      <c r="A16" s="3" t="s">
        <v>387</v>
      </c>
    </row>
    <row r="17" spans="1:4">
      <c r="A17" s="4" t="s">
        <v>395</v>
      </c>
      <c r="B17" s="4" t="s">
        <v>3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77367</v>
      </c>
      <c r="C3" s="7" t="n">
        <v>64894</v>
      </c>
    </row>
    <row r="4" spans="1:3">
      <c r="A4" s="4" t="s">
        <v>64</v>
      </c>
      <c r="B4" s="7" t="n">
        <v>1527</v>
      </c>
      <c r="C4" s="7" t="n">
        <v>1664</v>
      </c>
    </row>
    <row r="5" spans="1:3">
      <c r="A5" s="4" t="s">
        <v>65</v>
      </c>
      <c r="B5" s="8" t="n">
        <v>0.01</v>
      </c>
      <c r="C5" s="8" t="n">
        <v>0.01</v>
      </c>
    </row>
    <row r="6" spans="1:3">
      <c r="A6" s="4" t="s">
        <v>66</v>
      </c>
      <c r="B6" s="5" t="n">
        <v>125000000</v>
      </c>
      <c r="C6" s="5" t="n">
        <v>125000000</v>
      </c>
    </row>
    <row r="7" spans="1:3">
      <c r="A7" s="4" t="s">
        <v>67</v>
      </c>
      <c r="B7" s="5" t="n">
        <v>89328640</v>
      </c>
      <c r="C7" s="5" t="n">
        <v>59959750</v>
      </c>
    </row>
    <row r="8" spans="1:3">
      <c r="A8" s="4" t="s">
        <v>68</v>
      </c>
      <c r="B8" s="5" t="n">
        <v>89328640</v>
      </c>
      <c r="C8" s="5" t="n">
        <v>59959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4"/>
    <col customWidth="1" max="5" min="5" width="31"/>
    <col customWidth="1" max="6" min="6" width="31"/>
    <col customWidth="1" max="7" min="7" width="20"/>
    <col customWidth="1" max="8" min="8" width="30"/>
    <col customWidth="1" max="9" min="9" width="21"/>
    <col customWidth="1" max="10" min="10" width="20"/>
  </cols>
  <sheetData>
    <row r="1" spans="1:10">
      <c r="A1" s="1" t="s">
        <v>397</v>
      </c>
      <c r="B1" s="2" t="s">
        <v>398</v>
      </c>
      <c r="C1" s="2" t="s">
        <v>399</v>
      </c>
      <c r="D1" s="2" t="s">
        <v>400</v>
      </c>
      <c r="E1" s="2" t="s">
        <v>401</v>
      </c>
      <c r="F1" s="2" t="s">
        <v>402</v>
      </c>
      <c r="G1" s="2" t="s">
        <v>403</v>
      </c>
      <c r="H1" s="2" t="s">
        <v>404</v>
      </c>
      <c r="I1" s="2" t="s">
        <v>306</v>
      </c>
      <c r="J1" s="2" t="s">
        <v>405</v>
      </c>
    </row>
    <row r="2" spans="1:10">
      <c r="A2" s="3" t="s">
        <v>406</v>
      </c>
    </row>
    <row r="3" spans="1:10">
      <c r="A3" s="4" t="s">
        <v>407</v>
      </c>
      <c r="H3" s="5" t="n">
        <v>125000000</v>
      </c>
      <c r="J3" s="5" t="n">
        <v>125000000</v>
      </c>
    </row>
    <row r="4" spans="1:10">
      <c r="A4" s="4" t="s">
        <v>408</v>
      </c>
      <c r="I4" s="7" t="n">
        <v>277373</v>
      </c>
    </row>
    <row r="5" spans="1:10">
      <c r="A5" s="3" t="s">
        <v>409</v>
      </c>
    </row>
    <row r="6" spans="1:10">
      <c r="A6" s="4" t="s">
        <v>410</v>
      </c>
      <c r="B6" s="8" t="n">
        <v>0.5</v>
      </c>
    </row>
    <row r="7" spans="1:10">
      <c r="A7" s="4" t="s">
        <v>411</v>
      </c>
      <c r="B7" s="7" t="n">
        <v>44700</v>
      </c>
    </row>
    <row r="8" spans="1:10">
      <c r="A8" s="4" t="s">
        <v>412</v>
      </c>
      <c r="D8" s="5" t="n">
        <v>2500</v>
      </c>
    </row>
    <row r="9" spans="1:10">
      <c r="A9" s="4" t="s">
        <v>413</v>
      </c>
      <c r="D9" s="8" t="n">
        <v>22.97</v>
      </c>
    </row>
    <row r="10" spans="1:10">
      <c r="A10" s="4" t="s">
        <v>414</v>
      </c>
      <c r="D10" s="5" t="n">
        <v>5</v>
      </c>
    </row>
    <row r="11" spans="1:10">
      <c r="A11" s="4" t="s">
        <v>415</v>
      </c>
    </row>
    <row r="12" spans="1:10">
      <c r="A12" s="3" t="s">
        <v>409</v>
      </c>
    </row>
    <row r="13" spans="1:10">
      <c r="A13" s="4" t="s">
        <v>416</v>
      </c>
      <c r="F13" s="8" t="n">
        <v>0.48</v>
      </c>
    </row>
    <row r="14" spans="1:10">
      <c r="A14" s="4" t="s">
        <v>417</v>
      </c>
      <c r="H14" s="8" t="n">
        <v>0.5</v>
      </c>
    </row>
    <row r="15" spans="1:10">
      <c r="A15" s="4" t="s">
        <v>411</v>
      </c>
      <c r="C15" s="7" t="n">
        <v>30452</v>
      </c>
      <c r="E15" s="7" t="n">
        <v>8953</v>
      </c>
      <c r="F15" s="7" t="n">
        <v>28782</v>
      </c>
    </row>
    <row r="16" spans="1:10">
      <c r="A16" s="4" t="s">
        <v>418</v>
      </c>
      <c r="C16" s="9" t="n">
        <v>0.3444</v>
      </c>
      <c r="E16" s="9" t="n">
        <v>0.1493</v>
      </c>
    </row>
    <row r="17" spans="1:10">
      <c r="A17" s="4" t="s">
        <v>419</v>
      </c>
    </row>
    <row r="18" spans="1:10">
      <c r="A18" s="3" t="s">
        <v>406</v>
      </c>
    </row>
    <row r="19" spans="1:10">
      <c r="A19" s="4" t="s">
        <v>420</v>
      </c>
      <c r="H19" s="5" t="n">
        <v>37689</v>
      </c>
    </row>
    <row r="20" spans="1:10">
      <c r="A20" s="4" t="s">
        <v>421</v>
      </c>
      <c r="H20" s="5" t="n">
        <v>880000</v>
      </c>
    </row>
    <row r="21" spans="1:10">
      <c r="A21" s="4" t="s">
        <v>178</v>
      </c>
    </row>
    <row r="22" spans="1:10">
      <c r="A22" s="3" t="s">
        <v>406</v>
      </c>
    </row>
    <row r="23" spans="1:10">
      <c r="A23" s="4" t="s">
        <v>237</v>
      </c>
      <c r="G23" s="5" t="n">
        <v>28439111</v>
      </c>
      <c r="H23" s="5" t="n">
        <v>28439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22</v>
      </c>
      <c r="B1" s="2" t="s">
        <v>70</v>
      </c>
      <c r="D1" s="2" t="s">
        <v>1</v>
      </c>
    </row>
    <row r="2" spans="1:5">
      <c r="B2" s="2" t="s">
        <v>2</v>
      </c>
      <c r="C2" s="2" t="s">
        <v>71</v>
      </c>
      <c r="D2" s="2" t="s">
        <v>2</v>
      </c>
      <c r="E2" s="2" t="s">
        <v>71</v>
      </c>
    </row>
    <row r="3" spans="1:5">
      <c r="A3" s="3" t="s">
        <v>169</v>
      </c>
    </row>
    <row r="4" spans="1:5">
      <c r="A4" s="4" t="s">
        <v>99</v>
      </c>
      <c r="B4" s="5" t="n">
        <v>88617</v>
      </c>
      <c r="C4" s="5" t="n">
        <v>54136</v>
      </c>
      <c r="D4" s="5" t="n">
        <v>84078</v>
      </c>
      <c r="E4" s="5" t="n">
        <v>51991</v>
      </c>
    </row>
    <row r="5" spans="1:5">
      <c r="A5" s="4" t="s">
        <v>423</v>
      </c>
      <c r="B5" s="5" t="n">
        <v>14</v>
      </c>
      <c r="C5" s="5" t="n">
        <v>54</v>
      </c>
      <c r="D5" s="5" t="n">
        <v>12</v>
      </c>
      <c r="E5" s="5" t="n">
        <v>80</v>
      </c>
    </row>
    <row r="6" spans="1:5">
      <c r="A6" s="4" t="s">
        <v>100</v>
      </c>
      <c r="B6" s="5" t="n">
        <v>88631</v>
      </c>
      <c r="C6" s="5" t="n">
        <v>54190</v>
      </c>
      <c r="D6" s="5" t="n">
        <v>84090</v>
      </c>
      <c r="E6" s="5" t="n">
        <v>520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85"/>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4"/>
    <col customWidth="1" max="5" min="5" width="27"/>
    <col customWidth="1" max="6" min="6" width="29"/>
    <col customWidth="1" max="7" min="7" width="29"/>
    <col customWidth="1" max="8" min="8" width="39"/>
    <col customWidth="1" max="9" min="9" width="21"/>
    <col customWidth="1" max="10" min="10" width="35"/>
    <col customWidth="1" max="11" min="11" width="27"/>
    <col customWidth="1" max="12" min="12" width="21"/>
    <col customWidth="1" max="13" min="13" width="21"/>
  </cols>
  <sheetData>
    <row r="1" spans="1:13">
      <c r="A1" s="1" t="s">
        <v>424</v>
      </c>
      <c r="B1" s="2" t="s">
        <v>425</v>
      </c>
      <c r="C1" s="2" t="s">
        <v>426</v>
      </c>
      <c r="D1" s="2" t="s">
        <v>427</v>
      </c>
      <c r="E1" s="2" t="s">
        <v>428</v>
      </c>
      <c r="F1" s="2" t="s">
        <v>429</v>
      </c>
      <c r="G1" s="2" t="s">
        <v>385</v>
      </c>
      <c r="H1" s="2" t="s">
        <v>430</v>
      </c>
      <c r="I1" s="2" t="s">
        <v>306</v>
      </c>
      <c r="J1" s="2" t="s">
        <v>431</v>
      </c>
      <c r="K1" s="2" t="s">
        <v>432</v>
      </c>
      <c r="L1" s="2" t="s">
        <v>207</v>
      </c>
      <c r="M1" s="2" t="s">
        <v>309</v>
      </c>
    </row>
    <row r="2" spans="1:13">
      <c r="A2" s="3" t="s">
        <v>433</v>
      </c>
    </row>
    <row r="3" spans="1:13">
      <c r="A3" s="4" t="s">
        <v>208</v>
      </c>
      <c r="G3" s="5" t="n">
        <v>116</v>
      </c>
      <c r="H3" s="5" t="n">
        <v>116</v>
      </c>
      <c r="J3" s="5" t="n">
        <v>116</v>
      </c>
    </row>
    <row r="4" spans="1:13">
      <c r="A4" s="4" t="s">
        <v>88</v>
      </c>
      <c r="H4" s="7" t="n">
        <v>23</v>
      </c>
      <c r="I4" s="7" t="n">
        <v>118</v>
      </c>
      <c r="J4" s="7" t="n">
        <v>95</v>
      </c>
      <c r="K4" s="7" t="n">
        <v>21</v>
      </c>
    </row>
    <row r="5" spans="1:13">
      <c r="A5" s="4" t="s">
        <v>94</v>
      </c>
      <c r="H5" s="5" t="n">
        <v>-64</v>
      </c>
      <c r="I5" s="5" t="n">
        <v>22</v>
      </c>
      <c r="J5" s="5" t="n">
        <v>-19</v>
      </c>
      <c r="K5" s="5" t="n">
        <v>41</v>
      </c>
    </row>
    <row r="6" spans="1:13">
      <c r="A6" s="4" t="s">
        <v>310</v>
      </c>
      <c r="G6" s="7" t="n">
        <v>143000</v>
      </c>
      <c r="H6" s="5" t="n">
        <v>143000</v>
      </c>
      <c r="J6" s="5" t="n">
        <v>143000</v>
      </c>
      <c r="M6" s="7" t="n">
        <v>77000</v>
      </c>
    </row>
    <row r="7" spans="1:13">
      <c r="A7" s="4" t="s">
        <v>434</v>
      </c>
      <c r="H7" s="7" t="n">
        <v>23</v>
      </c>
      <c r="I7" s="5" t="n">
        <v>118</v>
      </c>
      <c r="J7" s="5" t="n">
        <v>95</v>
      </c>
      <c r="K7" s="5" t="n">
        <v>21</v>
      </c>
    </row>
    <row r="8" spans="1:13">
      <c r="A8" s="4" t="s">
        <v>178</v>
      </c>
    </row>
    <row r="9" spans="1:13">
      <c r="A9" s="3" t="s">
        <v>433</v>
      </c>
    </row>
    <row r="10" spans="1:13">
      <c r="A10" s="4" t="s">
        <v>243</v>
      </c>
      <c r="F10" s="7" t="n">
        <v>1245321</v>
      </c>
    </row>
    <row r="11" spans="1:13">
      <c r="A11" s="4" t="s">
        <v>225</v>
      </c>
      <c r="F11" s="5" t="n">
        <v>2997601</v>
      </c>
    </row>
    <row r="12" spans="1:13">
      <c r="A12" s="4" t="s">
        <v>241</v>
      </c>
      <c r="F12" s="5" t="n">
        <v>297698</v>
      </c>
    </row>
    <row r="13" spans="1:13">
      <c r="A13" s="4" t="s">
        <v>240</v>
      </c>
      <c r="F13" s="5" t="n">
        <v>3597</v>
      </c>
    </row>
    <row r="14" spans="1:13">
      <c r="A14" s="4" t="s">
        <v>435</v>
      </c>
    </row>
    <row r="15" spans="1:13">
      <c r="A15" s="3" t="s">
        <v>433</v>
      </c>
    </row>
    <row r="16" spans="1:13">
      <c r="A16" s="4" t="s">
        <v>436</v>
      </c>
      <c r="B16" s="4" t="s">
        <v>437</v>
      </c>
    </row>
    <row r="17" spans="1:13">
      <c r="A17" s="4" t="s">
        <v>438</v>
      </c>
    </row>
    <row r="18" spans="1:13">
      <c r="A18" s="3" t="s">
        <v>433</v>
      </c>
    </row>
    <row r="19" spans="1:13">
      <c r="A19" s="4" t="s">
        <v>243</v>
      </c>
      <c r="B19" s="7" t="n">
        <v>15880</v>
      </c>
    </row>
    <row r="20" spans="1:13">
      <c r="A20" s="4" t="s">
        <v>439</v>
      </c>
      <c r="H20" s="5" t="n">
        <v>1</v>
      </c>
    </row>
    <row r="21" spans="1:13">
      <c r="A21" s="4" t="s">
        <v>440</v>
      </c>
    </row>
    <row r="22" spans="1:13">
      <c r="A22" s="3" t="s">
        <v>433</v>
      </c>
    </row>
    <row r="23" spans="1:13">
      <c r="A23" s="4" t="s">
        <v>436</v>
      </c>
      <c r="B23" s="4" t="s">
        <v>441</v>
      </c>
    </row>
    <row r="24" spans="1:13">
      <c r="A24" s="4" t="s">
        <v>442</v>
      </c>
    </row>
    <row r="25" spans="1:13">
      <c r="A25" s="3" t="s">
        <v>433</v>
      </c>
    </row>
    <row r="26" spans="1:13">
      <c r="A26" s="4" t="s">
        <v>243</v>
      </c>
      <c r="B26" s="7" t="n">
        <v>3917</v>
      </c>
    </row>
    <row r="27" spans="1:13">
      <c r="A27" s="4" t="s">
        <v>443</v>
      </c>
    </row>
    <row r="28" spans="1:13">
      <c r="A28" s="3" t="s">
        <v>433</v>
      </c>
    </row>
    <row r="29" spans="1:13">
      <c r="A29" s="4" t="s">
        <v>436</v>
      </c>
      <c r="B29" s="4" t="s">
        <v>444</v>
      </c>
    </row>
    <row r="30" spans="1:13">
      <c r="A30" s="4" t="s">
        <v>445</v>
      </c>
    </row>
    <row r="31" spans="1:13">
      <c r="A31" s="3" t="s">
        <v>433</v>
      </c>
    </row>
    <row r="32" spans="1:13">
      <c r="A32" s="4" t="s">
        <v>243</v>
      </c>
      <c r="B32" s="7" t="n">
        <v>12622</v>
      </c>
    </row>
    <row r="33" spans="1:13">
      <c r="A33" s="4" t="s">
        <v>446</v>
      </c>
    </row>
    <row r="34" spans="1:13">
      <c r="A34" s="3" t="s">
        <v>433</v>
      </c>
    </row>
    <row r="35" spans="1:13">
      <c r="A35" s="4" t="s">
        <v>436</v>
      </c>
      <c r="B35" s="4" t="s">
        <v>447</v>
      </c>
    </row>
    <row r="36" spans="1:13">
      <c r="A36" s="4" t="s">
        <v>448</v>
      </c>
    </row>
    <row r="37" spans="1:13">
      <c r="A37" s="3" t="s">
        <v>433</v>
      </c>
    </row>
    <row r="38" spans="1:13">
      <c r="A38" s="4" t="s">
        <v>243</v>
      </c>
      <c r="B38" s="7" t="n">
        <v>13967</v>
      </c>
    </row>
    <row r="39" spans="1:13">
      <c r="A39" s="4" t="s">
        <v>449</v>
      </c>
    </row>
    <row r="40" spans="1:13">
      <c r="A40" s="3" t="s">
        <v>433</v>
      </c>
    </row>
    <row r="41" spans="1:13">
      <c r="A41" s="4" t="s">
        <v>450</v>
      </c>
      <c r="B41" s="4" t="s">
        <v>451</v>
      </c>
    </row>
    <row r="42" spans="1:13">
      <c r="A42" s="4" t="s">
        <v>452</v>
      </c>
      <c r="B42" s="4" t="s">
        <v>453</v>
      </c>
    </row>
    <row r="43" spans="1:13">
      <c r="A43" s="4" t="s">
        <v>454</v>
      </c>
      <c r="H43" s="5" t="n">
        <v>1</v>
      </c>
    </row>
    <row r="44" spans="1:13">
      <c r="A44" s="4" t="s">
        <v>455</v>
      </c>
    </row>
    <row r="45" spans="1:13">
      <c r="A45" s="3" t="s">
        <v>433</v>
      </c>
    </row>
    <row r="46" spans="1:13">
      <c r="A46" s="4" t="s">
        <v>243</v>
      </c>
      <c r="B46" s="7" t="n">
        <v>11520</v>
      </c>
    </row>
    <row r="47" spans="1:13">
      <c r="A47" s="4" t="s">
        <v>456</v>
      </c>
    </row>
    <row r="48" spans="1:13">
      <c r="A48" s="3" t="s">
        <v>433</v>
      </c>
    </row>
    <row r="49" spans="1:13">
      <c r="A49" s="4" t="s">
        <v>457</v>
      </c>
      <c r="H49" s="7" t="n">
        <v>0</v>
      </c>
    </row>
    <row r="50" spans="1:13">
      <c r="A50" s="4" t="s">
        <v>419</v>
      </c>
    </row>
    <row r="51" spans="1:13">
      <c r="A51" s="3" t="s">
        <v>433</v>
      </c>
    </row>
    <row r="52" spans="1:13">
      <c r="A52" s="4" t="s">
        <v>458</v>
      </c>
      <c r="H52" s="5" t="n">
        <v>5369</v>
      </c>
      <c r="I52" s="5" t="n">
        <v>962</v>
      </c>
      <c r="J52" s="5" t="n">
        <v>10015</v>
      </c>
      <c r="K52" s="7" t="n">
        <v>5333</v>
      </c>
    </row>
    <row r="53" spans="1:13">
      <c r="A53" s="4" t="s">
        <v>459</v>
      </c>
      <c r="G53" s="7" t="n">
        <v>0</v>
      </c>
      <c r="H53" s="5" t="n">
        <v>0</v>
      </c>
      <c r="J53" s="7" t="n">
        <v>0</v>
      </c>
    </row>
    <row r="54" spans="1:13">
      <c r="A54" s="4" t="s">
        <v>460</v>
      </c>
      <c r="J54" s="5" t="n">
        <v>34206</v>
      </c>
      <c r="K54" s="5" t="n">
        <v>16897</v>
      </c>
    </row>
    <row r="55" spans="1:13">
      <c r="A55" s="4" t="s">
        <v>461</v>
      </c>
      <c r="H55" s="5" t="n">
        <v>2955</v>
      </c>
      <c r="I55" s="5" t="n">
        <v>1577</v>
      </c>
      <c r="J55" s="7" t="n">
        <v>5580</v>
      </c>
      <c r="K55" s="7" t="n">
        <v>3067</v>
      </c>
    </row>
    <row r="56" spans="1:13">
      <c r="A56" s="4" t="s">
        <v>462</v>
      </c>
      <c r="I56" s="5" t="n">
        <v>-1611</v>
      </c>
      <c r="K56" s="5" t="n">
        <v>427</v>
      </c>
    </row>
    <row r="57" spans="1:13">
      <c r="A57" s="4" t="s">
        <v>463</v>
      </c>
      <c r="H57" s="5" t="n">
        <v>897</v>
      </c>
      <c r="I57" s="5" t="n">
        <v>555</v>
      </c>
      <c r="J57" s="5" t="n">
        <v>1784</v>
      </c>
      <c r="K57" s="5" t="n">
        <v>1109</v>
      </c>
    </row>
    <row r="58" spans="1:13">
      <c r="A58" s="4" t="s">
        <v>464</v>
      </c>
      <c r="H58" s="7" t="n">
        <v>59</v>
      </c>
      <c r="I58" s="5" t="n">
        <v>96</v>
      </c>
      <c r="J58" s="7" t="n">
        <v>227</v>
      </c>
      <c r="K58" s="5" t="n">
        <v>185</v>
      </c>
    </row>
    <row r="59" spans="1:13">
      <c r="A59" s="4" t="s">
        <v>465</v>
      </c>
      <c r="G59" s="4" t="s">
        <v>259</v>
      </c>
      <c r="H59" s="4" t="s">
        <v>259</v>
      </c>
      <c r="J59" s="4" t="s">
        <v>259</v>
      </c>
    </row>
    <row r="60" spans="1:13">
      <c r="A60" s="4" t="s">
        <v>466</v>
      </c>
      <c r="M60" s="4" t="s">
        <v>467</v>
      </c>
    </row>
    <row r="61" spans="1:13">
      <c r="A61" s="4" t="s">
        <v>468</v>
      </c>
    </row>
    <row r="62" spans="1:13">
      <c r="A62" s="3" t="s">
        <v>433</v>
      </c>
    </row>
    <row r="63" spans="1:13">
      <c r="A63" s="4" t="s">
        <v>469</v>
      </c>
      <c r="B63" s="4" t="s">
        <v>470</v>
      </c>
    </row>
    <row r="64" spans="1:13">
      <c r="A64" s="4" t="s">
        <v>471</v>
      </c>
      <c r="B64" s="7" t="n">
        <v>36481</v>
      </c>
    </row>
    <row r="65" spans="1:13">
      <c r="A65" s="4" t="s">
        <v>472</v>
      </c>
      <c r="B65" s="7" t="n">
        <v>81769</v>
      </c>
    </row>
    <row r="66" spans="1:13">
      <c r="A66" s="4" t="s">
        <v>473</v>
      </c>
      <c r="G66" s="7" t="n">
        <v>45287</v>
      </c>
      <c r="H66" s="7" t="n">
        <v>45287</v>
      </c>
      <c r="J66" s="7" t="n">
        <v>45287</v>
      </c>
    </row>
    <row r="67" spans="1:13">
      <c r="A67" s="4" t="s">
        <v>474</v>
      </c>
      <c r="H67" s="4" t="s">
        <v>475</v>
      </c>
    </row>
    <row r="68" spans="1:13">
      <c r="A68" s="4" t="s">
        <v>476</v>
      </c>
    </row>
    <row r="69" spans="1:13">
      <c r="A69" s="3" t="s">
        <v>433</v>
      </c>
    </row>
    <row r="70" spans="1:13">
      <c r="A70" s="4" t="s">
        <v>477</v>
      </c>
      <c r="G70" s="7" t="n">
        <v>84349</v>
      </c>
      <c r="H70" s="7" t="n">
        <v>84349</v>
      </c>
      <c r="J70" s="7" t="n">
        <v>84349</v>
      </c>
    </row>
    <row r="71" spans="1:13">
      <c r="A71" s="4" t="s">
        <v>478</v>
      </c>
    </row>
    <row r="72" spans="1:13">
      <c r="A72" s="3" t="s">
        <v>433</v>
      </c>
    </row>
    <row r="73" spans="1:13">
      <c r="A73" s="4" t="s">
        <v>479</v>
      </c>
      <c r="H73" s="5" t="n">
        <v>88</v>
      </c>
    </row>
    <row r="74" spans="1:13">
      <c r="A74" s="4" t="s">
        <v>480</v>
      </c>
    </row>
    <row r="75" spans="1:13">
      <c r="A75" s="3" t="s">
        <v>433</v>
      </c>
    </row>
    <row r="76" spans="1:13">
      <c r="A76" s="4" t="s">
        <v>481</v>
      </c>
      <c r="H76" s="7" t="n">
        <v>54</v>
      </c>
    </row>
    <row r="77" spans="1:13">
      <c r="A77" s="4" t="s">
        <v>482</v>
      </c>
    </row>
    <row r="78" spans="1:13">
      <c r="A78" s="3" t="s">
        <v>433</v>
      </c>
    </row>
    <row r="79" spans="1:13">
      <c r="A79" s="4" t="s">
        <v>483</v>
      </c>
      <c r="B79" s="4" t="s">
        <v>484</v>
      </c>
    </row>
    <row r="80" spans="1:13">
      <c r="A80" s="4" t="s">
        <v>485</v>
      </c>
      <c r="B80" s="4" t="s">
        <v>484</v>
      </c>
    </row>
    <row r="81" spans="1:13">
      <c r="A81" s="4" t="s">
        <v>486</v>
      </c>
      <c r="B81" s="4" t="s">
        <v>484</v>
      </c>
    </row>
    <row r="82" spans="1:13">
      <c r="A82" s="4" t="s">
        <v>487</v>
      </c>
      <c r="B82" s="4" t="s">
        <v>488</v>
      </c>
    </row>
    <row r="83" spans="1:13">
      <c r="A83" s="4" t="s">
        <v>489</v>
      </c>
      <c r="B83" s="5" t="n">
        <v>1</v>
      </c>
    </row>
    <row r="84" spans="1:13">
      <c r="A84" s="4" t="s">
        <v>490</v>
      </c>
      <c r="B84" s="5" t="n">
        <v>1</v>
      </c>
    </row>
    <row r="85" spans="1:13">
      <c r="A85" s="4" t="s">
        <v>491</v>
      </c>
      <c r="B85" s="5" t="n">
        <v>1</v>
      </c>
    </row>
    <row r="86" spans="1:13">
      <c r="A86" s="4" t="s">
        <v>492</v>
      </c>
      <c r="B86" s="4" t="s">
        <v>493</v>
      </c>
    </row>
    <row r="87" spans="1:13">
      <c r="A87" s="4" t="s">
        <v>494</v>
      </c>
    </row>
    <row r="88" spans="1:13">
      <c r="A88" s="3" t="s">
        <v>433</v>
      </c>
    </row>
    <row r="89" spans="1:13">
      <c r="A89" s="4" t="s">
        <v>495</v>
      </c>
      <c r="G89" s="4" t="s">
        <v>496</v>
      </c>
      <c r="H89" s="4" t="s">
        <v>496</v>
      </c>
      <c r="J89" s="4" t="s">
        <v>496</v>
      </c>
    </row>
    <row r="90" spans="1:13">
      <c r="A90" s="4" t="s">
        <v>497</v>
      </c>
      <c r="G90" s="4" t="s">
        <v>498</v>
      </c>
      <c r="H90" s="4" t="s">
        <v>498</v>
      </c>
      <c r="J90" s="4" t="s">
        <v>498</v>
      </c>
    </row>
    <row r="91" spans="1:13">
      <c r="A91" s="4" t="s">
        <v>499</v>
      </c>
    </row>
    <row r="92" spans="1:13">
      <c r="A92" s="3" t="s">
        <v>433</v>
      </c>
    </row>
    <row r="93" spans="1:13">
      <c r="A93" s="4" t="s">
        <v>500</v>
      </c>
      <c r="E93" s="4" t="s">
        <v>501</v>
      </c>
    </row>
    <row r="94" spans="1:13">
      <c r="A94" s="4" t="s">
        <v>497</v>
      </c>
      <c r="E94" s="4" t="s">
        <v>502</v>
      </c>
    </row>
    <row r="95" spans="1:13">
      <c r="A95" s="4" t="s">
        <v>503</v>
      </c>
      <c r="E95" s="7" t="n">
        <v>95200</v>
      </c>
    </row>
    <row r="96" spans="1:13">
      <c r="A96" s="4" t="s">
        <v>504</v>
      </c>
      <c r="E96" s="5" t="n">
        <v>3418421</v>
      </c>
    </row>
    <row r="97" spans="1:13">
      <c r="A97" s="4" t="s">
        <v>505</v>
      </c>
    </row>
    <row r="98" spans="1:13">
      <c r="A98" s="3" t="s">
        <v>433</v>
      </c>
    </row>
    <row r="99" spans="1:13">
      <c r="A99" s="4" t="s">
        <v>506</v>
      </c>
      <c r="D99" s="5" t="n">
        <v>1</v>
      </c>
    </row>
    <row r="100" spans="1:13">
      <c r="A100" s="4" t="s">
        <v>264</v>
      </c>
    </row>
    <row r="101" spans="1:13">
      <c r="A101" s="3" t="s">
        <v>433</v>
      </c>
    </row>
    <row r="102" spans="1:13">
      <c r="A102" s="4" t="s">
        <v>241</v>
      </c>
      <c r="F102" s="7" t="n">
        <v>30255</v>
      </c>
    </row>
    <row r="103" spans="1:13">
      <c r="A103" s="4" t="s">
        <v>507</v>
      </c>
    </row>
    <row r="104" spans="1:13">
      <c r="A104" s="3" t="s">
        <v>433</v>
      </c>
    </row>
    <row r="105" spans="1:13">
      <c r="A105" s="4" t="s">
        <v>208</v>
      </c>
      <c r="F105" s="5" t="n">
        <v>23</v>
      </c>
    </row>
    <row r="106" spans="1:13">
      <c r="A106" s="4" t="s">
        <v>225</v>
      </c>
      <c r="F106" s="7" t="n">
        <v>539000</v>
      </c>
    </row>
    <row r="107" spans="1:13">
      <c r="A107" s="4" t="s">
        <v>241</v>
      </c>
      <c r="F107" s="7" t="n">
        <v>30000</v>
      </c>
    </row>
    <row r="108" spans="1:13">
      <c r="A108" s="4" t="s">
        <v>240</v>
      </c>
      <c r="L108" s="7" t="n">
        <v>8993</v>
      </c>
    </row>
    <row r="109" spans="1:13">
      <c r="A109" s="4" t="s">
        <v>508</v>
      </c>
    </row>
    <row r="110" spans="1:13">
      <c r="A110" s="3" t="s">
        <v>433</v>
      </c>
    </row>
    <row r="111" spans="1:13">
      <c r="A111" s="4" t="s">
        <v>509</v>
      </c>
      <c r="G111" s="7" t="n">
        <v>6903</v>
      </c>
      <c r="H111" s="7" t="n">
        <v>6903</v>
      </c>
      <c r="J111" s="7" t="n">
        <v>6903</v>
      </c>
    </row>
    <row r="112" spans="1:13">
      <c r="A112" s="4" t="s">
        <v>88</v>
      </c>
      <c r="H112" s="5" t="n">
        <v>23</v>
      </c>
      <c r="I112" s="5" t="n">
        <v>118</v>
      </c>
      <c r="J112" s="5" t="n">
        <v>95</v>
      </c>
      <c r="K112" s="5" t="n">
        <v>21</v>
      </c>
    </row>
    <row r="113" spans="1:13">
      <c r="A113" s="4" t="s">
        <v>94</v>
      </c>
      <c r="H113" s="5" t="n">
        <v>-64</v>
      </c>
      <c r="I113" s="5" t="n">
        <v>22</v>
      </c>
      <c r="J113" s="5" t="n">
        <v>-19</v>
      </c>
      <c r="K113" s="5" t="n">
        <v>41</v>
      </c>
    </row>
    <row r="114" spans="1:13">
      <c r="A114" s="4" t="s">
        <v>510</v>
      </c>
      <c r="G114" s="7" t="n">
        <v>500000</v>
      </c>
    </row>
    <row r="115" spans="1:13">
      <c r="A115" s="4" t="s">
        <v>511</v>
      </c>
      <c r="G115" s="4" t="s">
        <v>512</v>
      </c>
    </row>
    <row r="116" spans="1:13">
      <c r="A116" s="4" t="s">
        <v>513</v>
      </c>
      <c r="G116" s="7" t="n">
        <v>200000</v>
      </c>
    </row>
    <row r="117" spans="1:13">
      <c r="A117" s="4" t="s">
        <v>514</v>
      </c>
      <c r="G117" s="7" t="n">
        <v>1700</v>
      </c>
    </row>
    <row r="118" spans="1:13">
      <c r="A118" s="4" t="s">
        <v>434</v>
      </c>
      <c r="H118" s="7" t="n">
        <v>23</v>
      </c>
      <c r="I118" s="7" t="n">
        <v>118</v>
      </c>
      <c r="J118" s="7" t="n">
        <v>95</v>
      </c>
      <c r="K118" s="7" t="n">
        <v>21</v>
      </c>
    </row>
    <row r="119" spans="1:13">
      <c r="A119" s="4" t="s">
        <v>515</v>
      </c>
    </row>
    <row r="120" spans="1:13">
      <c r="A120" s="3" t="s">
        <v>433</v>
      </c>
    </row>
    <row r="121" spans="1:13">
      <c r="A121" s="4" t="s">
        <v>504</v>
      </c>
      <c r="E121" s="5" t="n">
        <v>107606000</v>
      </c>
    </row>
    <row r="122" spans="1:13">
      <c r="A122" s="4" t="s">
        <v>516</v>
      </c>
    </row>
    <row r="123" spans="1:13">
      <c r="A123" s="3" t="s">
        <v>433</v>
      </c>
    </row>
    <row r="124" spans="1:13">
      <c r="A124" s="4" t="s">
        <v>504</v>
      </c>
      <c r="D124" s="5" t="n">
        <v>2429000</v>
      </c>
    </row>
    <row r="125" spans="1:13">
      <c r="A125" s="4" t="s">
        <v>517</v>
      </c>
    </row>
    <row r="126" spans="1:13">
      <c r="A126" s="3" t="s">
        <v>433</v>
      </c>
    </row>
    <row r="127" spans="1:13">
      <c r="A127" s="4" t="s">
        <v>504</v>
      </c>
      <c r="E127" s="5" t="n">
        <v>87606000</v>
      </c>
    </row>
    <row r="128" spans="1:13">
      <c r="A128" s="4" t="s">
        <v>518</v>
      </c>
    </row>
    <row r="129" spans="1:13">
      <c r="A129" s="3" t="s">
        <v>433</v>
      </c>
    </row>
    <row r="130" spans="1:13">
      <c r="A130" s="4" t="s">
        <v>504</v>
      </c>
      <c r="D130" s="5" t="n">
        <v>2429000</v>
      </c>
    </row>
    <row r="131" spans="1:13">
      <c r="A131" s="4" t="s">
        <v>519</v>
      </c>
    </row>
    <row r="132" spans="1:13">
      <c r="A132" s="3" t="s">
        <v>433</v>
      </c>
    </row>
    <row r="133" spans="1:13">
      <c r="A133" s="4" t="s">
        <v>520</v>
      </c>
      <c r="H133" s="5" t="n">
        <v>880000</v>
      </c>
    </row>
    <row r="134" spans="1:13">
      <c r="A134" s="4" t="s">
        <v>521</v>
      </c>
      <c r="H134" s="4" t="s">
        <v>493</v>
      </c>
    </row>
    <row r="135" spans="1:13">
      <c r="A135" s="4" t="s">
        <v>522</v>
      </c>
    </row>
    <row r="136" spans="1:13">
      <c r="A136" s="3" t="s">
        <v>433</v>
      </c>
    </row>
    <row r="137" spans="1:13">
      <c r="A137" s="4" t="s">
        <v>523</v>
      </c>
      <c r="B137" s="5" t="n">
        <v>880000</v>
      </c>
    </row>
    <row r="138" spans="1:13">
      <c r="A138" s="4" t="s">
        <v>524</v>
      </c>
      <c r="B138" s="7" t="n">
        <v>20601</v>
      </c>
    </row>
    <row r="139" spans="1:13">
      <c r="A139" s="4" t="s">
        <v>525</v>
      </c>
    </row>
    <row r="140" spans="1:13">
      <c r="A140" s="3" t="s">
        <v>433</v>
      </c>
    </row>
    <row r="141" spans="1:13">
      <c r="A141" s="4" t="s">
        <v>523</v>
      </c>
      <c r="B141" s="5" t="n">
        <v>700000</v>
      </c>
    </row>
    <row r="142" spans="1:13">
      <c r="A142" s="4" t="s">
        <v>526</v>
      </c>
    </row>
    <row r="143" spans="1:13">
      <c r="A143" s="3" t="s">
        <v>433</v>
      </c>
    </row>
    <row r="144" spans="1:13">
      <c r="A144" s="4" t="s">
        <v>523</v>
      </c>
      <c r="B144" s="5" t="n">
        <v>1490000</v>
      </c>
    </row>
    <row r="145" spans="1:13">
      <c r="A145" s="4" t="s">
        <v>527</v>
      </c>
    </row>
    <row r="146" spans="1:13">
      <c r="A146" s="3" t="s">
        <v>433</v>
      </c>
    </row>
    <row r="147" spans="1:13">
      <c r="A147" s="4" t="s">
        <v>523</v>
      </c>
      <c r="B147" s="5" t="n">
        <v>2345000</v>
      </c>
    </row>
    <row r="148" spans="1:13">
      <c r="A148" s="4" t="s">
        <v>528</v>
      </c>
    </row>
    <row r="149" spans="1:13">
      <c r="A149" s="3" t="s">
        <v>433</v>
      </c>
    </row>
    <row r="150" spans="1:13">
      <c r="A150" s="4" t="s">
        <v>523</v>
      </c>
      <c r="B150" s="5" t="n">
        <v>3166891</v>
      </c>
    </row>
    <row r="151" spans="1:13">
      <c r="A151" s="4" t="s">
        <v>529</v>
      </c>
      <c r="H151" s="5" t="n">
        <v>1</v>
      </c>
    </row>
    <row r="152" spans="1:13">
      <c r="A152" s="4" t="s">
        <v>530</v>
      </c>
    </row>
    <row r="153" spans="1:13">
      <c r="A153" s="3" t="s">
        <v>433</v>
      </c>
    </row>
    <row r="154" spans="1:13">
      <c r="A154" s="4" t="s">
        <v>531</v>
      </c>
      <c r="B154" s="5" t="n">
        <v>3166891</v>
      </c>
    </row>
    <row r="155" spans="1:13">
      <c r="A155" s="4" t="s">
        <v>532</v>
      </c>
    </row>
    <row r="156" spans="1:13">
      <c r="A156" s="3" t="s">
        <v>433</v>
      </c>
    </row>
    <row r="157" spans="1:13">
      <c r="A157" s="4" t="s">
        <v>523</v>
      </c>
      <c r="B157" s="5" t="n">
        <v>1541201</v>
      </c>
    </row>
    <row r="158" spans="1:13">
      <c r="A158" s="4" t="s">
        <v>533</v>
      </c>
    </row>
    <row r="159" spans="1:13">
      <c r="A159" s="3" t="s">
        <v>433</v>
      </c>
    </row>
    <row r="160" spans="1:13">
      <c r="A160" s="4" t="s">
        <v>523</v>
      </c>
      <c r="B160" s="5" t="n">
        <v>5019121</v>
      </c>
    </row>
    <row r="161" spans="1:13">
      <c r="A161" s="4" t="s">
        <v>534</v>
      </c>
    </row>
    <row r="162" spans="1:13">
      <c r="A162" s="3" t="s">
        <v>433</v>
      </c>
    </row>
    <row r="163" spans="1:13">
      <c r="A163" s="4" t="s">
        <v>523</v>
      </c>
      <c r="B163" s="5" t="n">
        <v>5272787</v>
      </c>
    </row>
    <row r="164" spans="1:13">
      <c r="A164" s="4" t="s">
        <v>535</v>
      </c>
    </row>
    <row r="165" spans="1:13">
      <c r="A165" s="3" t="s">
        <v>433</v>
      </c>
    </row>
    <row r="166" spans="1:13">
      <c r="A166" s="4" t="s">
        <v>529</v>
      </c>
      <c r="H166" s="5" t="n">
        <v>10</v>
      </c>
    </row>
    <row r="167" spans="1:13">
      <c r="A167" s="4" t="s">
        <v>536</v>
      </c>
    </row>
    <row r="168" spans="1:13">
      <c r="A168" s="3" t="s">
        <v>433</v>
      </c>
    </row>
    <row r="169" spans="1:13">
      <c r="A169" s="4" t="s">
        <v>523</v>
      </c>
      <c r="B169" s="5" t="n">
        <v>1000000</v>
      </c>
    </row>
    <row r="170" spans="1:13">
      <c r="A170" s="4" t="s">
        <v>537</v>
      </c>
    </row>
    <row r="171" spans="1:13">
      <c r="A171" s="3" t="s">
        <v>433</v>
      </c>
    </row>
    <row r="172" spans="1:13">
      <c r="A172" s="4" t="s">
        <v>529</v>
      </c>
      <c r="H172" s="5" t="n">
        <v>10</v>
      </c>
    </row>
    <row r="173" spans="1:13">
      <c r="A173" s="4" t="s">
        <v>538</v>
      </c>
      <c r="H173" s="4" t="s">
        <v>467</v>
      </c>
    </row>
    <row r="174" spans="1:13">
      <c r="A174" s="4" t="s">
        <v>539</v>
      </c>
    </row>
    <row r="175" spans="1:13">
      <c r="A175" s="3" t="s">
        <v>433</v>
      </c>
    </row>
    <row r="176" spans="1:13">
      <c r="A176" s="4" t="s">
        <v>523</v>
      </c>
      <c r="B176" s="5" t="n">
        <v>15000000</v>
      </c>
    </row>
    <row r="177" spans="1:13">
      <c r="A177" s="4" t="s">
        <v>540</v>
      </c>
    </row>
    <row r="178" spans="1:13">
      <c r="A178" s="3" t="s">
        <v>433</v>
      </c>
    </row>
    <row r="179" spans="1:13">
      <c r="A179" s="4" t="s">
        <v>541</v>
      </c>
      <c r="C179" s="5" t="n">
        <v>30000000</v>
      </c>
    </row>
    <row r="180" spans="1:13">
      <c r="A180" s="4" t="s">
        <v>542</v>
      </c>
    </row>
    <row r="181" spans="1:13">
      <c r="A181" s="3" t="s">
        <v>433</v>
      </c>
    </row>
    <row r="182" spans="1:13">
      <c r="A182" s="4" t="s">
        <v>541</v>
      </c>
      <c r="B182" s="5" t="n">
        <v>15000000</v>
      </c>
    </row>
    <row r="183" spans="1:13">
      <c r="A183" s="4" t="s">
        <v>543</v>
      </c>
    </row>
    <row r="184" spans="1:13">
      <c r="A184" s="3" t="s">
        <v>433</v>
      </c>
    </row>
    <row r="185" spans="1:13">
      <c r="A185" s="4" t="s">
        <v>523</v>
      </c>
      <c r="B185" s="5"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2166</v>
      </c>
      <c r="C4" s="7" t="n">
        <v>48465</v>
      </c>
      <c r="D4" s="7" t="n">
        <v>172644</v>
      </c>
      <c r="E4" s="7" t="n">
        <v>93528</v>
      </c>
    </row>
    <row r="5" spans="1:5">
      <c r="A5" s="4" t="s">
        <v>74</v>
      </c>
      <c r="B5" s="5" t="n">
        <v>15048</v>
      </c>
      <c r="C5" s="5" t="n">
        <v>8092</v>
      </c>
      <c r="D5" s="5" t="n">
        <v>28985</v>
      </c>
      <c r="E5" s="5" t="n">
        <v>16057</v>
      </c>
    </row>
    <row r="6" spans="1:5">
      <c r="A6" s="4" t="s">
        <v>75</v>
      </c>
      <c r="B6" s="5" t="n">
        <v>107214</v>
      </c>
      <c r="C6" s="5" t="n">
        <v>56557</v>
      </c>
      <c r="D6" s="5" t="n">
        <v>201629</v>
      </c>
      <c r="E6" s="5" t="n">
        <v>109585</v>
      </c>
    </row>
    <row r="7" spans="1:5">
      <c r="A7" s="3" t="s">
        <v>76</v>
      </c>
    </row>
    <row r="8" spans="1:5">
      <c r="A8" s="4" t="s">
        <v>77</v>
      </c>
      <c r="B8" s="5" t="n">
        <v>9019</v>
      </c>
      <c r="C8" s="5" t="n">
        <v>5483</v>
      </c>
      <c r="D8" s="5" t="n">
        <v>17376</v>
      </c>
      <c r="E8" s="5" t="n">
        <v>10935</v>
      </c>
    </row>
    <row r="9" spans="1:5">
      <c r="A9" s="4" t="s">
        <v>78</v>
      </c>
      <c r="B9" s="5" t="n">
        <v>9801</v>
      </c>
      <c r="C9" s="5" t="n">
        <v>4502</v>
      </c>
      <c r="D9" s="5" t="n">
        <v>18808</v>
      </c>
      <c r="E9" s="5" t="n">
        <v>9029</v>
      </c>
    </row>
    <row r="10" spans="1:5">
      <c r="A10" s="4" t="s">
        <v>79</v>
      </c>
      <c r="B10" s="5" t="n">
        <v>32390</v>
      </c>
      <c r="C10" s="5" t="n">
        <v>10495</v>
      </c>
      <c r="D10" s="5" t="n">
        <v>57109</v>
      </c>
      <c r="E10" s="5" t="n">
        <v>19789</v>
      </c>
    </row>
    <row r="11" spans="1:5">
      <c r="A11" s="4" t="s">
        <v>80</v>
      </c>
      <c r="B11" s="5" t="n">
        <v>779</v>
      </c>
      <c r="C11" s="5" t="n">
        <v>136</v>
      </c>
      <c r="D11" s="5" t="n">
        <v>21318</v>
      </c>
      <c r="E11" s="5" t="n">
        <v>374</v>
      </c>
    </row>
    <row r="12" spans="1:5">
      <c r="A12" s="4" t="s">
        <v>81</v>
      </c>
      <c r="B12" s="5" t="n">
        <v>6368</v>
      </c>
      <c r="C12" s="5" t="n">
        <v>2198</v>
      </c>
      <c r="D12" s="5" t="n">
        <v>13160</v>
      </c>
      <c r="E12" s="5" t="n">
        <v>7374</v>
      </c>
    </row>
    <row r="13" spans="1:5">
      <c r="A13" s="4" t="s">
        <v>82</v>
      </c>
      <c r="B13" s="5" t="n">
        <v>58357</v>
      </c>
      <c r="C13" s="5" t="n">
        <v>22814</v>
      </c>
      <c r="D13" s="5" t="n">
        <v>127771</v>
      </c>
      <c r="E13" s="5" t="n">
        <v>47501</v>
      </c>
    </row>
    <row r="14" spans="1:5">
      <c r="A14" s="4" t="s">
        <v>83</v>
      </c>
      <c r="B14" s="5" t="n">
        <v>48857</v>
      </c>
      <c r="C14" s="5" t="n">
        <v>33743</v>
      </c>
      <c r="D14" s="5" t="n">
        <v>73858</v>
      </c>
      <c r="E14" s="5" t="n">
        <v>62084</v>
      </c>
    </row>
    <row r="15" spans="1:5">
      <c r="A15" s="4" t="s">
        <v>84</v>
      </c>
      <c r="B15" s="5" t="n">
        <v>-19497</v>
      </c>
      <c r="C15" s="5" t="n">
        <v>-3634</v>
      </c>
      <c r="D15" s="5" t="n">
        <v>-33676</v>
      </c>
      <c r="E15" s="5" t="n">
        <v>-6992</v>
      </c>
    </row>
    <row r="16" spans="1:5">
      <c r="A16" s="4" t="s">
        <v>85</v>
      </c>
      <c r="D16" s="5" t="n">
        <v>-6845</v>
      </c>
      <c r="E16" s="5" t="n">
        <v>243</v>
      </c>
    </row>
    <row r="17" spans="1:5">
      <c r="A17" s="4" t="s">
        <v>86</v>
      </c>
      <c r="B17" s="5" t="n">
        <v>29360</v>
      </c>
      <c r="C17" s="5" t="n">
        <v>30109</v>
      </c>
      <c r="D17" s="5" t="n">
        <v>33337</v>
      </c>
      <c r="E17" s="5" t="n">
        <v>55335</v>
      </c>
    </row>
    <row r="18" spans="1:5">
      <c r="A18" s="4" t="s">
        <v>87</v>
      </c>
      <c r="B18" s="5" t="n">
        <v>-195</v>
      </c>
      <c r="C18" s="5" t="n">
        <v>-19</v>
      </c>
      <c r="D18" s="5" t="n">
        <v>-226</v>
      </c>
      <c r="E18" s="5" t="n">
        <v>-90</v>
      </c>
    </row>
    <row r="19" spans="1:5">
      <c r="A19" s="4" t="s">
        <v>88</v>
      </c>
      <c r="B19" s="5" t="n">
        <v>23</v>
      </c>
      <c r="C19" s="5" t="n">
        <v>118</v>
      </c>
      <c r="D19" s="5" t="n">
        <v>95</v>
      </c>
      <c r="E19" s="5" t="n">
        <v>21</v>
      </c>
    </row>
    <row r="20" spans="1:5">
      <c r="A20" s="4" t="s">
        <v>89</v>
      </c>
      <c r="B20" s="5" t="n">
        <v>29188</v>
      </c>
      <c r="C20" s="5" t="n">
        <v>30208</v>
      </c>
      <c r="D20" s="5" t="n">
        <v>33206</v>
      </c>
      <c r="E20" s="5" t="n">
        <v>55266</v>
      </c>
    </row>
    <row r="21" spans="1:5">
      <c r="A21" s="4" t="s">
        <v>90</v>
      </c>
      <c r="B21" s="5" t="n">
        <v>-48</v>
      </c>
      <c r="D21" s="5" t="n">
        <v>-89</v>
      </c>
    </row>
    <row r="22" spans="1:5">
      <c r="A22" s="4" t="s">
        <v>91</v>
      </c>
      <c r="B22" s="5" t="n">
        <v>29140</v>
      </c>
      <c r="C22" s="5" t="n">
        <v>30208</v>
      </c>
      <c r="D22" s="5" t="n">
        <v>33117</v>
      </c>
      <c r="E22" s="5" t="n">
        <v>55266</v>
      </c>
    </row>
    <row r="23" spans="1:5">
      <c r="A23" s="3" t="s">
        <v>92</v>
      </c>
    </row>
    <row r="24" spans="1:5">
      <c r="A24" s="4" t="s">
        <v>93</v>
      </c>
      <c r="B24" s="5" t="n">
        <v>432</v>
      </c>
      <c r="D24" s="5" t="n">
        <v>650</v>
      </c>
    </row>
    <row r="25" spans="1:5">
      <c r="A25" s="4" t="s">
        <v>94</v>
      </c>
      <c r="B25" s="5" t="n">
        <v>-64</v>
      </c>
      <c r="C25" s="5" t="n">
        <v>22</v>
      </c>
      <c r="D25" s="5" t="n">
        <v>-19</v>
      </c>
      <c r="E25" s="5" t="n">
        <v>41</v>
      </c>
    </row>
    <row r="26" spans="1:5">
      <c r="A26" s="4" t="s">
        <v>95</v>
      </c>
      <c r="B26" s="5" t="n">
        <v>368</v>
      </c>
      <c r="C26" s="5" t="n">
        <v>22</v>
      </c>
      <c r="D26" s="5" t="n">
        <v>631</v>
      </c>
      <c r="E26" s="5" t="n">
        <v>41</v>
      </c>
    </row>
    <row r="27" spans="1:5">
      <c r="A27" s="4" t="s">
        <v>96</v>
      </c>
      <c r="B27" s="5" t="n">
        <v>29556</v>
      </c>
      <c r="C27" s="5" t="n">
        <v>30230</v>
      </c>
      <c r="D27" s="5" t="n">
        <v>33837</v>
      </c>
      <c r="E27" s="5" t="n">
        <v>55307</v>
      </c>
    </row>
    <row r="28" spans="1:5">
      <c r="A28" s="4" t="s">
        <v>97</v>
      </c>
      <c r="B28" s="5" t="n">
        <v>-48</v>
      </c>
      <c r="D28" s="5" t="n">
        <v>-89</v>
      </c>
    </row>
    <row r="29" spans="1:5">
      <c r="A29" s="4" t="s">
        <v>98</v>
      </c>
      <c r="B29" s="7" t="n">
        <v>29508</v>
      </c>
      <c r="C29" s="7" t="n">
        <v>30230</v>
      </c>
      <c r="D29" s="7" t="n">
        <v>33748</v>
      </c>
      <c r="E29" s="7" t="n">
        <v>55307</v>
      </c>
    </row>
    <row r="30" spans="1:5">
      <c r="A30" s="4" t="s">
        <v>99</v>
      </c>
      <c r="B30" s="5" t="n">
        <v>88617</v>
      </c>
      <c r="C30" s="5" t="n">
        <v>54136</v>
      </c>
      <c r="D30" s="5" t="n">
        <v>84078</v>
      </c>
      <c r="E30" s="5" t="n">
        <v>51991</v>
      </c>
    </row>
    <row r="31" spans="1:5">
      <c r="A31" s="4" t="s">
        <v>100</v>
      </c>
      <c r="B31" s="5" t="n">
        <v>88631</v>
      </c>
      <c r="C31" s="5" t="n">
        <v>54190</v>
      </c>
      <c r="D31" s="5" t="n">
        <v>84090</v>
      </c>
      <c r="E31" s="5" t="n">
        <v>52071</v>
      </c>
    </row>
    <row r="32" spans="1:5">
      <c r="A32" s="4" t="s">
        <v>101</v>
      </c>
      <c r="B32" s="8" t="n">
        <v>0.33</v>
      </c>
      <c r="C32" s="8" t="n">
        <v>0.5600000000000001</v>
      </c>
      <c r="D32" s="8" t="n">
        <v>0.39</v>
      </c>
      <c r="E32" s="8"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104</v>
      </c>
      <c r="B4" s="7" t="n">
        <v>1210</v>
      </c>
      <c r="C4" s="7" t="n">
        <v>399</v>
      </c>
      <c r="D4" s="7" t="n">
        <v>2381</v>
      </c>
      <c r="E4" s="7" t="n">
        <v>8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33206</v>
      </c>
      <c r="C4" s="7" t="n">
        <v>55266</v>
      </c>
    </row>
    <row r="5" spans="1:3">
      <c r="A5" s="3" t="s">
        <v>107</v>
      </c>
    </row>
    <row r="6" spans="1:3">
      <c r="A6" s="4" t="s">
        <v>108</v>
      </c>
      <c r="B6" s="5" t="n">
        <v>33828</v>
      </c>
      <c r="C6" s="5" t="n">
        <v>12950</v>
      </c>
    </row>
    <row r="7" spans="1:3">
      <c r="A7" s="4" t="s">
        <v>109</v>
      </c>
      <c r="B7" s="5" t="n">
        <v>2381</v>
      </c>
      <c r="C7" s="5" t="n">
        <v>804</v>
      </c>
    </row>
    <row r="8" spans="1:3">
      <c r="A8" s="4" t="s">
        <v>110</v>
      </c>
      <c r="B8" s="5" t="n">
        <v>20532</v>
      </c>
      <c r="C8" s="5" t="n">
        <v>6326</v>
      </c>
    </row>
    <row r="9" spans="1:3">
      <c r="A9" s="4" t="s">
        <v>111</v>
      </c>
      <c r="B9" s="5" t="n">
        <v>699</v>
      </c>
      <c r="C9" s="5" t="n">
        <v>464</v>
      </c>
    </row>
    <row r="10" spans="1:3">
      <c r="A10" s="4" t="s">
        <v>112</v>
      </c>
      <c r="B10" s="5" t="n">
        <v>-288</v>
      </c>
      <c r="C10" s="5" t="n">
        <v>165</v>
      </c>
    </row>
    <row r="11" spans="1:3">
      <c r="A11" s="4" t="s">
        <v>113</v>
      </c>
      <c r="B11" s="5" t="n">
        <v>12473</v>
      </c>
      <c r="C11" s="5" t="n">
        <v>8057</v>
      </c>
    </row>
    <row r="12" spans="1:3">
      <c r="A12" s="4" t="s">
        <v>114</v>
      </c>
      <c r="B12" s="5" t="n">
        <v>6845</v>
      </c>
      <c r="C12" s="5" t="n">
        <v>-243</v>
      </c>
    </row>
    <row r="13" spans="1:3">
      <c r="A13" s="4" t="s">
        <v>115</v>
      </c>
      <c r="B13" s="5" t="n">
        <v>1188</v>
      </c>
      <c r="C13" s="5" t="n">
        <v>1404</v>
      </c>
    </row>
    <row r="14" spans="1:3">
      <c r="A14" s="4" t="s">
        <v>88</v>
      </c>
      <c r="B14" s="5" t="n">
        <v>-95</v>
      </c>
      <c r="C14" s="5" t="n">
        <v>-21</v>
      </c>
    </row>
    <row r="15" spans="1:3">
      <c r="A15" s="3" t="s">
        <v>116</v>
      </c>
    </row>
    <row r="16" spans="1:3">
      <c r="A16" s="4" t="s">
        <v>34</v>
      </c>
      <c r="B16" s="5" t="n">
        <v>916</v>
      </c>
    </row>
    <row r="17" spans="1:3">
      <c r="A17" s="4" t="s">
        <v>117</v>
      </c>
      <c r="B17" s="5" t="n">
        <v>3457</v>
      </c>
      <c r="C17" s="5" t="n">
        <v>3670</v>
      </c>
    </row>
    <row r="18" spans="1:3">
      <c r="A18" s="4" t="s">
        <v>118</v>
      </c>
      <c r="B18" s="5" t="n">
        <v>-262</v>
      </c>
      <c r="C18" s="5" t="n">
        <v>-889</v>
      </c>
    </row>
    <row r="19" spans="1:3">
      <c r="A19" s="4" t="s">
        <v>38</v>
      </c>
      <c r="B19" s="5" t="n">
        <v>-302</v>
      </c>
      <c r="C19" s="5" t="n">
        <v>590</v>
      </c>
    </row>
    <row r="20" spans="1:3">
      <c r="A20" s="4" t="s">
        <v>45</v>
      </c>
      <c r="B20" s="5" t="n">
        <v>18871</v>
      </c>
      <c r="C20" s="5" t="n">
        <v>-886</v>
      </c>
    </row>
    <row r="21" spans="1:3">
      <c r="A21" s="4" t="s">
        <v>47</v>
      </c>
      <c r="B21" s="5" t="n">
        <v>-5360</v>
      </c>
      <c r="C21" s="5" t="n">
        <v>406</v>
      </c>
    </row>
    <row r="22" spans="1:3">
      <c r="A22" s="4" t="s">
        <v>48</v>
      </c>
      <c r="B22" s="5" t="n">
        <v>181</v>
      </c>
      <c r="C22" s="5" t="n">
        <v>1858</v>
      </c>
    </row>
    <row r="23" spans="1:3">
      <c r="A23" s="4" t="s">
        <v>49</v>
      </c>
      <c r="B23" s="5" t="n">
        <v>2624</v>
      </c>
      <c r="C23" s="5" t="n">
        <v>151</v>
      </c>
    </row>
    <row r="24" spans="1:3">
      <c r="A24" s="4" t="s">
        <v>119</v>
      </c>
      <c r="B24" s="5" t="n">
        <v>105948</v>
      </c>
      <c r="C24" s="5" t="n">
        <v>73958</v>
      </c>
    </row>
    <row r="25" spans="1:3">
      <c r="A25" s="3" t="s">
        <v>120</v>
      </c>
    </row>
    <row r="26" spans="1:3">
      <c r="A26" s="4" t="s">
        <v>121</v>
      </c>
      <c r="B26" s="5" t="n">
        <v>-1992577</v>
      </c>
      <c r="C26" s="5" t="n">
        <v>-208816</v>
      </c>
    </row>
    <row r="27" spans="1:3">
      <c r="A27" s="4" t="s">
        <v>122</v>
      </c>
      <c r="B27" s="5" t="n">
        <v>-2131</v>
      </c>
      <c r="C27" s="5" t="n">
        <v>-1436</v>
      </c>
    </row>
    <row r="28" spans="1:3">
      <c r="A28" s="4" t="s">
        <v>123</v>
      </c>
      <c r="B28" s="5" t="n">
        <v>509045</v>
      </c>
    </row>
    <row r="29" spans="1:3">
      <c r="A29" s="4" t="s">
        <v>124</v>
      </c>
      <c r="C29" s="5" t="n">
        <v>-825</v>
      </c>
    </row>
    <row r="30" spans="1:3">
      <c r="A30" s="4" t="s">
        <v>125</v>
      </c>
      <c r="B30" s="5" t="n">
        <v>-18461</v>
      </c>
    </row>
    <row r="31" spans="1:3">
      <c r="A31" s="4" t="s">
        <v>126</v>
      </c>
      <c r="B31" s="5" t="n">
        <v>-1504124</v>
      </c>
      <c r="C31" s="5" t="n">
        <v>-211077</v>
      </c>
    </row>
    <row r="32" spans="1:3">
      <c r="A32" s="3" t="s">
        <v>127</v>
      </c>
    </row>
    <row r="33" spans="1:3">
      <c r="A33" s="4" t="s">
        <v>128</v>
      </c>
      <c r="C33" s="5" t="n">
        <v>277373</v>
      </c>
    </row>
    <row r="34" spans="1:3">
      <c r="A34" s="4" t="s">
        <v>129</v>
      </c>
      <c r="B34" s="5" t="n">
        <v>1433694</v>
      </c>
    </row>
    <row r="35" spans="1:3">
      <c r="A35" s="4" t="s">
        <v>130</v>
      </c>
      <c r="B35" s="5" t="n">
        <v>1572000</v>
      </c>
      <c r="C35" s="5" t="n">
        <v>228000</v>
      </c>
    </row>
    <row r="36" spans="1:3">
      <c r="A36" s="4" t="s">
        <v>131</v>
      </c>
      <c r="B36" s="5" t="n">
        <v>-1506122</v>
      </c>
      <c r="C36" s="5" t="n">
        <v>-320615</v>
      </c>
    </row>
    <row r="37" spans="1:3">
      <c r="A37" s="4" t="s">
        <v>132</v>
      </c>
      <c r="B37" s="5" t="n">
        <v>-23761</v>
      </c>
    </row>
    <row r="38" spans="1:3">
      <c r="A38" s="4" t="s">
        <v>133</v>
      </c>
      <c r="B38" s="5" t="n">
        <v>-68245</v>
      </c>
      <c r="C38" s="5" t="n">
        <v>-46860</v>
      </c>
    </row>
    <row r="39" spans="1:3">
      <c r="A39" s="4" t="s">
        <v>134</v>
      </c>
      <c r="B39" s="5" t="n">
        <v>185</v>
      </c>
    </row>
    <row r="40" spans="1:3">
      <c r="A40" s="4" t="s">
        <v>135</v>
      </c>
      <c r="B40" s="5" t="n">
        <v>1407381</v>
      </c>
      <c r="C40" s="5" t="n">
        <v>137898</v>
      </c>
    </row>
    <row r="41" spans="1:3">
      <c r="A41" s="4" t="s">
        <v>136</v>
      </c>
      <c r="B41" s="5" t="n">
        <v>9205</v>
      </c>
      <c r="C41" s="5" t="n">
        <v>779</v>
      </c>
    </row>
    <row r="42" spans="1:3">
      <c r="A42" s="4" t="s">
        <v>137</v>
      </c>
      <c r="B42" s="5" t="n">
        <v>13504</v>
      </c>
      <c r="C42" s="5" t="n">
        <v>20025</v>
      </c>
    </row>
    <row r="43" spans="1:3">
      <c r="A43" s="4" t="s">
        <v>138</v>
      </c>
      <c r="B43" s="5" t="n">
        <v>22709</v>
      </c>
      <c r="C43" s="5" t="n">
        <v>20804</v>
      </c>
    </row>
    <row r="44" spans="1:3">
      <c r="A44" s="3" t="s">
        <v>139</v>
      </c>
    </row>
    <row r="45" spans="1:3">
      <c r="A45" s="4" t="s">
        <v>140</v>
      </c>
      <c r="B45" s="5" t="n">
        <v>8149</v>
      </c>
      <c r="C45" s="5" t="n">
        <v>6296</v>
      </c>
    </row>
    <row r="46" spans="1:3">
      <c r="A46" s="4" t="s">
        <v>141</v>
      </c>
      <c r="B46" s="7" t="n">
        <v>293</v>
      </c>
      <c r="C46" s="7" t="n">
        <v>93</v>
      </c>
    </row>
    <row r="47" spans="1:3">
      <c r="A47" s="3" t="s">
        <v>142</v>
      </c>
    </row>
    <row r="48" spans="1:3">
      <c r="A48" s="4" t="s">
        <v>143</v>
      </c>
      <c r="B48" s="5" t="n">
        <v>-737267</v>
      </c>
    </row>
    <row r="49" spans="1:3">
      <c r="A49" s="4" t="s">
        <v>144</v>
      </c>
      <c r="B49" s="7" t="n">
        <v>-297698</v>
      </c>
    </row>
    <row r="50" spans="1:3">
      <c r="A50" s="4" t="s">
        <v>145</v>
      </c>
      <c r="B50" s="5" t="n">
        <v>29955</v>
      </c>
    </row>
    <row r="51" spans="1:3">
      <c r="A51" s="4" t="s">
        <v>146</v>
      </c>
      <c r="B51" s="5" t="n">
        <v>-20720</v>
      </c>
    </row>
    <row r="52" spans="1:3">
      <c r="A52" s="3" t="s">
        <v>147</v>
      </c>
    </row>
    <row r="53" spans="1:3">
      <c r="A53" s="4" t="s">
        <v>148</v>
      </c>
      <c r="B53" s="5" t="n">
        <v>297698</v>
      </c>
    </row>
    <row r="54" spans="1:3">
      <c r="A54" s="4" t="s">
        <v>149</v>
      </c>
      <c r="B54" s="7" t="n">
        <v>737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Real Estate Properties</vt:lpstr>
      <vt:lpstr>Segment Information and Tenant </vt:lpstr>
      <vt:lpstr>Derivatives Instruments and Hed</vt:lpstr>
      <vt:lpstr>Indebtedness</vt:lpstr>
      <vt:lpstr>Fair Value of Financial Instrum</vt:lpstr>
      <vt:lpstr>Noncontrolling Interest</vt:lpstr>
      <vt:lpstr>Shareholders' Equity</vt:lpstr>
      <vt:lpstr>Per Common Share Amounts</vt:lpstr>
      <vt:lpstr>Related Person Transactions</vt:lpstr>
      <vt:lpstr>Real Estate Properties (Tables)</vt:lpstr>
      <vt:lpstr>Derivatives Instruments and H19</vt:lpstr>
      <vt:lpstr>Indebtedness (Tables)</vt:lpstr>
      <vt:lpstr>Fair Value of Financial Instr21</vt:lpstr>
      <vt:lpstr>Per Common Share Amounts (Table</vt:lpstr>
      <vt:lpstr>Recent Accounting Pronounceme23</vt:lpstr>
      <vt:lpstr>Real Estate Properties (Details</vt:lpstr>
      <vt:lpstr>Segment Information and Tenan25</vt:lpstr>
      <vt:lpstr>Derivatives Instruments and H26</vt:lpstr>
      <vt:lpstr>Indebtedness (Details)</vt:lpstr>
      <vt:lpstr>Fair Value of Financial Instr28</vt:lpstr>
      <vt:lpstr>Noncontrolling Interest (Detail</vt:lpstr>
      <vt:lpstr>Shareholders' Equity (Details)</vt:lpstr>
      <vt:lpstr>Per Common Share Amounts (Detai</vt:lpstr>
      <vt:lpstr>Related Person Transactio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21:35Z</dcterms:created>
  <dcterms:modified xmlns:dcterms="http://purl.org/dc/terms/" xmlns:xsi="http://www.w3.org/2001/XMLSchema-instance" xsi:type="dcterms:W3CDTF">2015-07-31T14:21:35Z</dcterms:modified>
  <dc:title xmlns:dc="http://purl.org/dc/elements/1.1/">Untitled</dc:title>
  <dc:description xmlns:dc="http://purl.org/dc/elements/1.1/"/>
  <dc:subject xmlns:dc="http://purl.org/dc/elements/1.1/"/>
  <cp:keywords/>
  <cp:category/>
</cp:coreProperties>
</file>